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sheetId="8" r:id="rId8"/>
    <s:sheet name="Net income (loss) per share" sheetId="9" r:id="rId9"/>
    <s:sheet name="Supplemental disclosure for sta" sheetId="10" r:id="rId10"/>
    <s:sheet name="Inventories" sheetId="11" r:id="rId11"/>
    <s:sheet name="Goodwill and intangible assets" sheetId="12" r:id="rId12"/>
    <s:sheet name="Loan Payable" sheetId="13" r:id="rId13"/>
    <s:sheet name="Accrued Liabilities and Other C" sheetId="14" r:id="rId14"/>
    <s:sheet name="Other Liabilities" sheetId="15" r:id="rId15"/>
    <s:sheet name="Stockholders' Equity" sheetId="16" r:id="rId16"/>
    <s:sheet name="Income taxes" sheetId="17" r:id="rId17"/>
    <s:sheet name="Royalty and licensing income" sheetId="18" r:id="rId18"/>
    <s:sheet name="Segment reporting" sheetId="19" r:id="rId19"/>
    <s:sheet name="Contingencies" sheetId="20" r:id="rId20"/>
    <s:sheet name="Inventories (Tables)" sheetId="21" r:id="rId21"/>
    <s:sheet name="Goodwill and intangible assets " sheetId="22" r:id="rId22"/>
    <s:sheet name="Accrued Liabilities and Other23" sheetId="23" r:id="rId23"/>
    <s:sheet name="Other Liabilities (Tables)" sheetId="24" r:id="rId24"/>
    <s:sheet name="Stockholders' Equity (Tables)" sheetId="25" r:id="rId25"/>
    <s:sheet name="Segment reporting (Tables)" sheetId="26" r:id="rId26"/>
    <s:sheet name="Net income (loss) per share (De" sheetId="27" r:id="rId27"/>
    <s:sheet name="Supplemental disclosure for s28" sheetId="28" r:id="rId28"/>
    <s:sheet name="Inventories (Details) - Schedul" sheetId="29" r:id="rId29"/>
    <s:sheet name="Goodwill and intangible asset30" sheetId="30" r:id="rId30"/>
    <s:sheet name="Goodwill and intangible asset31" sheetId="31" r:id="rId31"/>
    <s:sheet name="Goodwill and intangible asset32" sheetId="32" r:id="rId32"/>
    <s:sheet name="Goodwill and intangible asset33" sheetId="33" r:id="rId33"/>
    <s:sheet name="Loan Payable (Details)" sheetId="34" r:id="rId34"/>
    <s:sheet name="Accrued Liabilities and Other35" sheetId="35" r:id="rId35"/>
    <s:sheet name="Accrued Liabilities and Other36" sheetId="36" r:id="rId36"/>
    <s:sheet name="Other Liabilities (Details)" sheetId="37" r:id="rId37"/>
    <s:sheet name="Other Liabilities (Details) - S" sheetId="38" r:id="rId38"/>
    <s:sheet name="Stockholders' Equity (Details)" sheetId="39" r:id="rId39"/>
    <s:sheet name="Stockholders' Equity (Details) " sheetId="40" r:id="rId40"/>
    <s:sheet name="Stockholders' Equity (Details41" sheetId="41" r:id="rId41"/>
    <s:sheet name="Stockholders' Equity (Details42" sheetId="42" r:id="rId42"/>
    <s:sheet name="Stockholders' Equity (Details43" sheetId="43" r:id="rId43"/>
    <s:sheet name="Income taxes (Details)" sheetId="44" r:id="rId44"/>
    <s:sheet name="Royalty and licensing income (D" sheetId="45" r:id="rId45"/>
    <s:sheet name="Segment reporting (Details)" sheetId="46" r:id="rId46"/>
    <s:sheet name="Segment reporting (Details) - S" sheetId="47" r:id="rId47"/>
    <s:sheet name="Contingencies (Details)" sheetId="48" r:id="rId48"/>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an. 31, 2016</t>
  </si>
  <si>
    <t>Mar. 02, 2016</t>
  </si>
  <si>
    <t>Document and Entity Information [Abstract]</t>
  </si>
  <si>
    <t>Entity Registrant Name</t>
  </si>
  <si>
    <t>ENZO BIOCHEM INC</t>
  </si>
  <si>
    <t>Document Type</t>
  </si>
  <si>
    <t>10-Q</t>
  </si>
  <si>
    <t>Current Fiscal Year End Date</t>
  </si>
  <si>
    <t>--07-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31,
		2016</t>
  </si>
  <si>
    <t>Document Fiscal Year Focus</t>
  </si>
  <si>
    <t>Document Fiscal Period Focus</t>
  </si>
  <si>
    <t>Q2</t>
  </si>
  <si>
    <t>CONSOLIDATED BALANCE SHEETS - USD ($) $ in Thousands</t>
  </si>
  <si>
    <t>Jul. 31, 2015</t>
  </si>
  <si>
    <t>Current assets:</t>
  </si>
  <si>
    <t>Cash and cash equivalents</t>
  </si>
  <si>
    <t>Accounts receivable, net of allowances</t>
  </si>
  <si>
    <t>Other receivables</t>
  </si>
  <si>
    <t>Inventories</t>
  </si>
  <si>
    <t>Prepaid expenses and other</t>
  </si>
  <si>
    <t>Total current assets</t>
  </si>
  <si>
    <t>Property, plant and equipment, net</t>
  </si>
  <si>
    <t>Goodwill</t>
  </si>
  <si>
    <t>Intangible assets, net</t>
  </si>
  <si>
    <t>Other assets</t>
  </si>
  <si>
    <t>Total assets</t>
  </si>
  <si>
    <t>Current liabilities:</t>
  </si>
  <si>
    <t>Loan payable</t>
  </si>
  <si>
    <t>Accounts payable – trade</t>
  </si>
  <si>
    <t>Accrued liabilities</t>
  </si>
  <si>
    <t>Other current liabilities</t>
  </si>
  <si>
    <t>Total current liabilities</t>
  </si>
  <si>
    <t>Deferred taxes</t>
  </si>
  <si>
    <t>Other liabilities</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and outstanding: 46,092,518 at January 31, 2016 and 46,062,065 at July 31, 2015</t>
  </si>
  <si>
    <t>Additional paid-in capital</t>
  </si>
  <si>
    <t>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Jan. 31, 2015</t>
  </si>
  <si>
    <t>Revenues:</t>
  </si>
  <si>
    <t>Clinical laboratory services</t>
  </si>
  <si>
    <t>Product revenues</t>
  </si>
  <si>
    <t>Royalty and license fee income</t>
  </si>
  <si>
    <t>Total revenues</t>
  </si>
  <si>
    <t>Operating expenses:</t>
  </si>
  <si>
    <t>Cost of clinical laboratory services</t>
  </si>
  <si>
    <t>Cost of product revenues</t>
  </si>
  <si>
    <t>Research and development</t>
  </si>
  <si>
    <t>Selling, general, and administrative</t>
  </si>
  <si>
    <t>Provision for uncollectible accounts receivable</t>
  </si>
  <si>
    <t>Legal fee expense</t>
  </si>
  <si>
    <t>Legal settlements, net</t>
  </si>
  <si>
    <t>Total operating expenses</t>
  </si>
  <si>
    <t>Operating Income (loss)</t>
  </si>
  <si>
    <t>Other income (expense):</t>
  </si>
  <si>
    <t>Interest</t>
  </si>
  <si>
    <t>Other</t>
  </si>
  <si>
    <t>Foreign exchange loss</t>
  </si>
  <si>
    <t>Income (loss) before income taxes</t>
  </si>
  <si>
    <t>(Provision) benefit for income taxes</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Other comprehensive income (loss):</t>
  </si>
  <si>
    <t>Foreign currency translation adjustments</t>
  </si>
  <si>
    <t>Comprehensive income (loss)</t>
  </si>
  <si>
    <t>CONSOLIDATED STATEMENT OF STOCKHOLDERS' EQUITY - 6 months ended Jan. 31, 2016 - USD ($) $ in Thousands</t>
  </si>
  <si>
    <t>Common Stock [Member]</t>
  </si>
  <si>
    <t>Additional Paid-in Capital [Member]</t>
  </si>
  <si>
    <t>Retained Earnings [Member]</t>
  </si>
  <si>
    <t>AOCI Attributable to Parent [Member]</t>
  </si>
  <si>
    <t>Total</t>
  </si>
  <si>
    <t>Balance at Jul. 31, 2015</t>
  </si>
  <si>
    <t>Balance (in Shares) at Jul. 31, 2015</t>
  </si>
  <si>
    <t>Net income for the period ended January 31, 2016</t>
  </si>
  <si>
    <t>Vesting of restricted stock (in Shares)</t>
  </si>
  <si>
    <t>Exercise of stock options</t>
  </si>
  <si>
    <t>Exercise of stock options (in Shares)</t>
  </si>
  <si>
    <t>Share-based compensation charges</t>
  </si>
  <si>
    <t>Balance at Jan. 31, 2016</t>
  </si>
  <si>
    <t>Balance (in Shares) at Jan. 31, 2016</t>
  </si>
  <si>
    <t>CONSOLIDATED STATEMENTS OF CASH FLOWS - USD ($) $ in Thousands</t>
  </si>
  <si>
    <t>Cash flows from operating activities:</t>
  </si>
  <si>
    <t>Adjustments to reconcile net income (loss) to net cash provided by (used in) operating activities:</t>
  </si>
  <si>
    <t>Depreciation and amortization of property, plant and equipment</t>
  </si>
  <si>
    <t>Amortization of intangible assets</t>
  </si>
  <si>
    <t>Deferred income tax benefit</t>
  </si>
  <si>
    <t>Accrual for share-based 401(k) employer match expense</t>
  </si>
  <si>
    <t>Changes in operating assets and liabilities:</t>
  </si>
  <si>
    <t>Accounts receivable</t>
  </si>
  <si>
    <t>Accrued liabilities, other current liabilities and other liabilities</t>
  </si>
  <si>
    <t>Total adjustments</t>
  </si>
  <si>
    <t>Net cash provided by (used in) operating activities</t>
  </si>
  <si>
    <t>Cash flows from investing activities:</t>
  </si>
  <si>
    <t>Capital expenditures</t>
  </si>
  <si>
    <t>Security deposits and other</t>
  </si>
  <si>
    <t>Net cash used in investing activities</t>
  </si>
  <si>
    <t>Cash flows from financing activities:</t>
  </si>
  <si>
    <t>Net proceeds from issuance of common stock</t>
  </si>
  <si>
    <t>Proceeds from borrowings under Credit Agreement</t>
  </si>
  <si>
    <t>Repayments under Credit Agreement</t>
  </si>
  <si>
    <t>Installment loan and capital lease obligation payments</t>
  </si>
  <si>
    <t>Proceeds from the exercise of stock options</t>
  </si>
  <si>
    <t>Net cash (used in) provided by financing activities</t>
  </si>
  <si>
    <t>Effect of exchange rate changes on cash and cash equivalents</t>
  </si>
  <si>
    <t>Increase (decrease) in cash and cash equivalents</t>
  </si>
  <si>
    <t>Cash and cash equivalents - beginning of period</t>
  </si>
  <si>
    <t>Cash and cash equivalents - end of period</t>
  </si>
  <si>
    <t>Basis of Presentation</t>
  </si>
  <si>
    <t>Disclosure Text Block [Abstract]</t>
  </si>
  <si>
    <t>Basis of Accounting [Text Block]</t>
  </si>
  <si>
    <t>Note 1 – Basis of Presentation The accompanying consolidated financial statements include the accounts of Enzo Biochem, Inc. and its wholly-owned subsidiaries, Enzo Life Sciences, Enzo Clinical Labs, Enzo Therapeutics and Enzo Realty LLC, collectively or with one or more of its subsidiaries referred to as the “Company” or “Companies”. The consolidated balance sheet as of January 31, 2016, the consolidated statements of operations, comprehensive income (loss), and cash flows for the three and six months ended January 31, 2016 and 2015, and the consolidated statement of stockholders’ equity for the six months ended January 31, 2016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consolidated financial statements should be read in conjunction with the consolidated financial statements for the year ended July 31, 2015 and notes thereto contained in the Company’s Annual Report on Form 10-K filed with the Securities and Exchange Commission. The consolidated balance sheet at July 31, 2015 has been derived from the audited financial statements at that date. The results of operations for the three and six months ended January 31, 2016 are not necessarily indicative of the results that may be expected for the fiscal year ending July 31, 2016. Effect of New Accounting Pronouncements In February 2016, the FASB issued Accounting Standards Update (“ASU”) No. 2016-02 – Leases (Topic 842). The objective of the update is to increase transparency and comparability among organizations by recognizing lease assets and lease liabilities on the balance sheet and disclosing key information about leasing arrangements. The amendments of the ASU are effective for fiscal years beginning after December 31, 2018 and early application is permitted. We are currently evaluating the impact of this standard on our consolidated financial statements. In May 2014, the FASB issued Accounting Standards Codification (“ASC”) Topic 606, Revenue from Contracts with Customers, which supersedes AS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and early application is not permitted before the original effective date of annual reporting periods beginning after December 15, 2016. We are currently evaluating the impact of this standard on our consolidated financial statements.</t>
  </si>
  <si>
    <t>Net income (loss) per share</t>
  </si>
  <si>
    <t>Earnings Per Share [Abstract]</t>
  </si>
  <si>
    <t>Earnings Per Share [Text Block]</t>
  </si>
  <si>
    <t>Note 2 – Net income (loss) per share Basic net income (loss) per share represents net income (loss) divided by the weighted average number of common shares outstanding during the period. As a result of the net loss for the three and six months ended January 31, 2015, diluted weighted average shares outstanding are the same as basic weighted average shares outstanding, and do not include the potential common shares from stock options and unvested restricted stock because to do so would be antidilutive. For the three and six months ended January 31, 2016, approximately 440,000 and 281,000 weighted average stock options were included in the calculation of diluted weighted average shares outstanding. For the three and six months ended January 31, 2015, the number of potential common shares (“in the money options”) and unvested restricted stock excluded from the calculation of diluted earnings per share were zero and 18,000. For the three and six months ended January 31, 2016, the effect of approximately 235,000 and 305,000 respectively, of outstanding “out of the money” options to purchase common shares were excluded from the calculation of diluted net income (loss) per share because their effect would be anti-dilutive. For the three and six months ended January 31, 2015, the effect of approximately 52,000 and 97,000 respectively, of outstanding “out of the money” options to purchase common shares were excluded from the calculation of diluted net income (loss) per share because their effect would be anti-dilutive.</t>
  </si>
  <si>
    <t>Supplemental disclosure for statement of cash flows</t>
  </si>
  <si>
    <t>Supplemental Cash Flow Elements [Abstract]</t>
  </si>
  <si>
    <t>Cash Flow, Supplemental Disclosures [Text Block]</t>
  </si>
  <si>
    <t>Note 3 - Supplemental disclosure for statement of cash flows For the six months ended January 31, 2016 and 2015, income taxes paid by the Company were $53 and $37, respectively . For the six months ended January 31, 2016 and 2015, interest paid by the Company was $77 and $101, respectively. For the six months ended January 31, 2016 and 2015, the Company financed $76 and $57 respectively, in machinery and transportation equipment under installment loans. During the six months ended January 31, 2016 and 2015, there was a total of $1,141 and $155 in capital lease agreements.</t>
  </si>
  <si>
    <t>Inventory Disclosure [Abstract]</t>
  </si>
  <si>
    <t>Inventory Disclosure [Text Block]</t>
  </si>
  <si>
    <t xml:space="preserve">Note 4 - Inventories Inventories consist of the following:
January 31, July 31,
Raw materials $ 1,180 $ 1,013
Work in process 1,975 2,002
Finished products 4,240 4,381
$ 7,395 $ 7,396 </t>
  </si>
  <si>
    <t>Goodwill and intangible assets</t>
  </si>
  <si>
    <t>Goodwill and Intangible Assets Disclosure [Abstract]</t>
  </si>
  <si>
    <t>Goodwill and Intangible Assets Disclosure [Text Block]</t>
  </si>
  <si>
    <t>Note 5 – Goodwill and intangible assets At January 31, 2016 and July 31, 2015, the Company’s net carrying amount of goodwill, related to the Clinical Labs segment, is $7,452. The Company’s change in the net carrying amount of intangible assets, all in the Life Sciences segment is as follows:
Gross Accumulated Amortization Net
July 31, 2015 $ 27,838 $ (21,683 ) $ 6,155
Amortization expense — (843 ) (843 )
Foreign currency translation (350 ) 259 (91 )
January 31, 2016 $ 27,488 $ (22,267 ) $ 5,221 Intangible assets, all finite lived, consist of the following:
January 31, 2016 July 31, 2015
Gross Accumulated Amortization Net Gross Accumulated Amortization Net
Patents $ 11,027 $ (10,888 ) $ 139 $ 11,028 $ (10,871 ) $ 157
Customer relationships 12,046 (7,785 ) 4,261 12,243 (7,398 ) 4,845
Website and acquired content 1,006 (1,006 ) — 1,020 (1,020 ) —
Licensed technology and other 499 (437 ) 62 518 (441 ) 77
Trademarks 2,910 (2,151 ) 759 3,029 (1,953 ) 1,076
Total $ 27,488 $ (22,267 ) $ 5,221 $ 27,838 $ (21,683 ) $ 6,155 At January 31, 2016, information with respect to intangibles assets acquired is as follows:
Useful life assigned Weighted average remaining useful life
Customer relationships 8-15 years 4.5 years
Trademarks 5 years 1.5 years
Other intangibles 10 years 3.5 years At January 31, 2016, the weighted average useful life of amortizable intangible assets is approximately four years.</t>
  </si>
  <si>
    <t>Loan Payable</t>
  </si>
  <si>
    <t>Debt Disclosure [Abstract]</t>
  </si>
  <si>
    <t>Debt Disclosure [Text Block]</t>
  </si>
  <si>
    <t>Note 6 - Loan Payable On June 7, 2013, the Company entered into a secured Revolving Loan and Security Agreement (the “Credit Agreement”) among the Company and certain of its subsidiaries, with Enzo Therapeutics as a guarantor, and Healthcare Finance Group, LLC (the “Lender).The Credit Agreement, which expires in December 2016, provides for borrowings against eligible US receivables, as defined, of the Clinical Lab and Life Science segments up to $8.0 million at defined eligibility percentages and provides for additional borrowings of $4.0 million for increased eligible assets. Debt issuance costs of $281 are being amortized over the life of the Credit Agreement. If the amount of borrowings outstanding under the revolving credit facility exceeds the borrowing base then in effect, or the Lender requires a reserve, the Company will be required to repay such borrowings in an amount sufficient to eliminate such excess. Interest on advances, payable monthly, is based on the three month LIBOR rate, with a floor of 1.25% plus an applicable margin of 4.0%. In the event of any default, the interest rate may be increased 3.0% over the current rate. The facility also carries a non-utilization fee of 0.50% per annum, payable monthly, on the unused portion of the Credit Agreement. At each of January 31, 2016 and July 31, 2015, the borrowings under the Credit Agreement related to the Clinical Labs and Life Sciences receivables aggregated $3.0 million. The Company’s obligations under the Credit Agreement are secured by primarily all the unencumbered U.S. assets of the Company, excluding buildings and intellectual property which the Lender has a negative pledge, and the capital stock of subsidiaries. The Credit Agreement includes customary affirmative and negative covenants and events of default and requires maximum levels of cash usage and minimum levels of liquidity, as defined, and provides for increased liquidity levels if operating results are not achieved. Negative covenants include among others, limitations on additional debt, liens, loans or investments, distributions, asset sales and affiliate transactions. Events of default include non-payment of principal and interest on debt outstanding, non-performance of covenants, material change in business, breach of representations, bankruptcy and insolvency, material judgments and changes in control. In July 31, 2013, the lender modified various financial covenants relating to fiscal 2014. As of January 31, 2016, the Company is in compliance with the financial covenants. The Credit Agreement includes customary affirmative and negative covenants and events of default. The terms of the debt covenants include:
o The minimum balance the Company must borrow at any time is $2.0 million. At January 31 2016, the loan balance was approximately $3.0 million, with an additional availability of $3.9 million.
o The Company must maintain a Minimum Liquidity, as defined in the Credit Agreement, of not less than $3.0 million. At January 31, 2016, the Company’s Minimum Liquidity was $8.9 million.
o The quarterly Cash Burn, as defined in the Credit Agreement, must be greater than zero. During the six months ended January 31, 2016, the Cash Burn was positive in the amount of $0.1 million. As of October 31, 2015, the Credit Agreement was amended to redefine Cash Burn and add a definition for Liquidity (the “amendment”). Under the amendment, the determination of Cash Burn during a fiscal quarter excludes capital expenditures provided that Liquidity exceeds $7 million as of the last day of the fiscal quarter. As of January 31, 2016, Liquidity as defined was $37.9 million. Based on its current level of Minimum Liquidity and Cash Burn, the Company believes it will continue to be in compliance with the financial covenants in future periods; however there are no assurances of such compliance. Based on our ability to comply with financial covenants in the past, our ability to obtain covenant waivers previously, and our expected future performance, we believe we would be able to cure a non-compliance event and obtain a Lender waiver. The Company currently believes that the Lender would be willing to negotiate and provide waivers to the Company in the event of non-compliance with covenants, although there can be no assurances. In addition, the Company believes the effects of non-compliance with the covenants would not have a material effect on our financial condition and liquidity due to cash provided by operating cash flows and funds available under the Company’s Controlled Equity Offering program.</t>
  </si>
  <si>
    <t>Accrued Liabilities and Other Current Liabilities</t>
  </si>
  <si>
    <t>Payables and Accruals [Abstract]</t>
  </si>
  <si>
    <t>Accounts Payable and Accrued Liabilities Disclosure [Text Block]</t>
  </si>
  <si>
    <t xml:space="preserve">Note 7 – Accrued Liabilities and Other Current Liabilities Accrued liabilities consist of the following:
January 31, July 31,
Payroll, benefits, and commissions $ 3,837 $ 3,907
Legal fee expense 2,320 4,183
Professional fees 485 678
Research and development 300 300
Other 2,614 2,229
$ 9,556 $ 11,297 Other current liabilities consist of the following:
January 31, July 31,
Accrued legal settlement $ 1,908 $ 406
Capital lease obligations 289 149
Installment loans 279 331
$ 2,476 $ 886 </t>
  </si>
  <si>
    <t>Other Liabilities</t>
  </si>
  <si>
    <t>Other Liabilities and Financial Instruments Subject to Mandatory Redemption [Abstract]</t>
  </si>
  <si>
    <t>Other Liabilities Disclosure [Text Block]</t>
  </si>
  <si>
    <t>Note 8 – Other Liabilities Other liabilities consist of the following:
January 31, July 31,
Accrued legal settlement $ 800 $ 1,220
Capital lease obligations, net of short term 923 210
Installment loans, net of short term 202 363
$ 1,925 $ 1,793 As of January 31, 2016, future minimum payments under the capital leases, net of interest of $253 aggregates $1,212 including a short term debt portion of $289 included in other current liabilities. A total of $2.7 million is included in other current liabilities and in other liabilities as accrued legal settlement which is further discussed in Note 13 - Contingencies.</t>
  </si>
  <si>
    <t>Stockholders' Equity</t>
  </si>
  <si>
    <t>Stockholders' Equity Note [Abstract]</t>
  </si>
  <si>
    <t>Stockholders' Equity Note Disclosure [Text Block]</t>
  </si>
  <si>
    <t>Note 9 – Stockholders’ Equity Controlled Equity Offering On March 28, 2013, the Company entered into a Controlled Equity Offering SM On December 31, 2014, the Sales Agreement was amended in order for the Company to offer and sell, through Cantor, acting as agent, additional shares of Common Stock having an aggregate offering price of $20.0 million. In connection with the amendment to the Sales Agreement, the Company also filed with the SEC a prospectus supplement dated December 31, 2014. During the six months ended January 31, 2016, the Company did not sell any shares of Common Stock under the Sales Agreement. For the six months ended January 31, 2015, the Company sold an aggregate of 1,126,804 shares of Common Stock under the Sales Agreement at an average price of $4.89 per share and received proceeds of approximately $5.3 million, net of expenses of $169. Share-based compensation The Company has an incentive stock option and restricted stock award plan (the “2005 Plan”), and a long term incentive share award plan, (the “2011 Incentive Plan”), which are more fully described in Note 10 to the consolidated financial statements included in the Company’s Annual Report on Form 10-K for the fiscal year ended July 31, 2015. The 2011 Plan, which is the only plan from which awards may now be granted, provides for the award to eligible employees, officers, directors, consultants and other persons of stock options, stock appreciation rights (SARs), restricted stock, restricted stock units, performance awards, and other stock-based awards. The amounts of share-based compensation expense recognized in the periods presented are as follows:
Three months ended Six months ended
2016 2015 2016 2015
Stock options $ 104 $ 91 $ 208 $ 176
Restricted stock 6 14 13 27
$ 110 $ 105 $ 221 $ 203 The following table sets forth the amount of expense related to share-based payment arrangements included in specific line items in the accompanying statements of operations:
Three months ended Six months ended
2016 2015 2016 2015
Cost of clinical laboratory services $ 2 $ 2 $ 3 $ 3
Research and development — 1 — 2
Selling, general and administrative 108 102 218 198
$ 110 $ 105 $ 221 $ 203 No excess tax benefits were recognized during the three month periods ended January 31, 2016 and 2015. Stock Option Plans The following table summarizes stock option activity during the three month period ended January 31, 2016:
Options Weighted Weighted Aggregate
Outstanding at July 31, 2015 1,358,104 $ 3.04
Awarded 189,873 $ 4.66
Exercised (23,702 ) $ 2.79
Cancelled or expired (6,000 ) $ 3.61
Outstanding at end of period 1,518,275 $ 3.25 2.0 years $ 2,269
Exercisable at end of period 1,098,307 $ 2.95 1.4 years $ 1,963 As of January 31, 2016, the total future compensation cost related to non-vested options, not yet recognized in the statements of operations, was $0.6 million and the weighted average period over which the remaining expense of these awards is expected to be recognized is seventeen months. The intrinsic value of in the money stock option awards that are vested at the end of the period represents the Company’s closing stock price on the last trading day of the period in excess of the exercise price multiplied by the number of options that vested. Restricted Stock Awards A summary of the activity pursuant to the Company’s unvested restricted stock awards for the six months ended January 31, 2016 is as follows:
Awards Weighted
Outstanding at July 31, 2015 21,501 $ 8.84
Awarded — $ —
Vested (6,751 ) $ (2.10 )
Forfeited (1,500 ) $ (2.86 )
Unvested at end of period 13,250 $ 4.04 The fair value of a restricted stock award is determined based on the closing stock price on the award date. As of January 31, 2016, there was approximately $0.1 million of unrecognized compensation cost related to unvested restricted stock-based compensation to be recognized over a weighted average remaining period of approximately eighteen months. The fair value of the awards that vested during the six months ended January 31, 2016 and 2015 was $21 and $43, respectively. The total number of shares available for grant as equity awards from the 2011 Incentive Plan is approximately 1,118,000 shares as of January 31, 2016.</t>
  </si>
  <si>
    <t>Income taxes</t>
  </si>
  <si>
    <t>Income Tax Disclosure [Abstract]</t>
  </si>
  <si>
    <t>Income Tax Disclosure [Text Block]</t>
  </si>
  <si>
    <t>Note 10 - 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provision) for the three months ended January 31, 2016 was (2.9%) compared to a benefit of 2.7% for the three months ended January 31, 2015. The Company’s effective tax rate (provision) was (2.5%) and deminimus for the six months ended January 31, 2016 and 2015, respectively. The tax provision for the periods was based on state, local and foreign taxes, net of the benefit for amortization of foreign intangibles. The Company’s effective tax rate for both periods differed from the expected net operating loss carryforward benefit at the U.S. federal statutory rate of 34% primarily due to the inability to recognize such benefit. The carryforward benefit cannot be recognized because of uncertainties relating to future taxable income in terms of both its timing and its sufficiency, which would enable the Company to realize the federal carryforward benefit. The Company files a consolidated Federal income tax return. The Company files combined returns with California, Michigan and New York State and City for certain subsidiaries. Other subsidiaries file separate state and foreign tax returns.</t>
  </si>
  <si>
    <t>Royalty and licensing income</t>
  </si>
  <si>
    <t>Royalty And Licensing Income [Abstract]</t>
  </si>
  <si>
    <t>Royalty And Licensing Income [Text Block]</t>
  </si>
  <si>
    <t>Note 11 – Royalty and licensing income The Company’s Life Science segment has a license agreement with Qiagen that began in 2005, whereby the Company earns quarterly royalties on the net sales of Qiagen products subject to the license until the expiration of the patent on April 24, 2018. During the six months ended January 31, 2016 and 2015, the Company recorded royalty income under the agreement of approximately $0.9 million and $1.6 million respectively, which is included in the Life Sciences segment.</t>
  </si>
  <si>
    <t>Segment reporting</t>
  </si>
  <si>
    <t>Segment Reporting [Abstract]</t>
  </si>
  <si>
    <t>Segment Reporting Disclosure [Text Block]</t>
  </si>
  <si>
    <t xml:space="preserve">Note 12 – Segment reporting The Company has three reportable segments: Clinical Labs, Life Sciences, and Therapeutics. The Clinical Labs segment provides diagnostic services to the health care community. The Company’s Life Sciences segment develops, manufactures, and markets products to research and pharmaceutical customers. The Company’s Therapeutic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and other general corporate matters is considered a component of the Other segment. Legal fee expense specific to other segments’ activities has been allocated to those segments. Legal settlements, net represent activities for which royalties would have been received by the Company’s Life Sciences segment had the Company had agreements in place with plaintiffs for the patents or products covered by the settlements.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contained in the Company’s Annual Report on Form 10-K for the year ended July 31, 2015. The following financial information represents the operating results of the reportable segments of the Company:
Three months ended January 31, 2016 Clinical Life Therapeutics Other Consolidated
Revenues:
Clinical laboratory services $ 17,523 — — — $ 17,523
Product revenues — $ 6,578 — — 6,578
Royalty and license fee income — 459 — — 459
17,523 7,037 — — 24,560
Operating expenses:
Cost of clinical laboratory services 10,535 — — — 10,535
Cost of product revenues — 3,206 — — 3,206
Research and development — 661 $ 200 — 861
Selling, general and administrative 5,649 2,773 — $ 2,858 11,280
Provision for uncollectible accounts receivable 467 (8 ) — — 459
Legal fee expense 57 5 — 2,349 2,411
Legal settlements, net 1,500 (13,150 ) — — (11,650 )
Total operating expenses 18,208 (6,513 ) 200 5,207 17,102
Operating income (loss) (685 ) 13,550 (200 ) (5,207 ) 7,458
Other income (expense)
Interest (23 ) 17 — (36 ) (42 )
Other (1 ) — — 12 11
Foreign exchange loss — (388 ) — — (388 )
Income (loss) before income taxes $ (709 ) $ 13,179 $ (200 ) $ (5,231 ) $ 7,039
Depreciation and amortization included above $ 411 $ 524 $ — $ 17 $ 952
Share-based compensation included in above:
Cost of clinical laboratory services $ 2 — — — $ 2
Research and development — — — — —
Selling, general and administrative 9 $ 5 — $ 94 108
Total $ 11 $ 5 $ — $ 94 $ 110
Capital expenditures $ 354 $ 84 $ — $ — $ 438
Three months ended January 31, 2015 Clinical Life Therapeutics Other Consolidated
Revenues:
Clinical laboratory services $ 14,725 — — — $ 14,725
Product revenues — $ 7,723 — — 7,723
Royalty and license fee income — 644 — — 644
14,725 8,367 — — 23,092
Operating expenses:
Cost of clinical laboratory services 9,246 — — — 9,246
Cost of product revenues — 3,818 — — 3,818
Research and development — 635 $ 199 — 834
Selling, general and administrative 5,089 2,704 — $ 1,877 9,670
Provision for uncollectible accounts receivable 658 (57 ) — — 601
Legal fee expense 41 (53 ) — 2,816 2,804
Total operating expenses 15,034 7,047 199 4,693 26,973
Operating income (loss) (309 ) 1,320 (199 ) (4,693 ) (3,881 )
Other income (expense)
Interest (12 ) 5 — (42 ) (49 )
Other 4 (29 ) — 8 (17 )
Foreign exchange loss — (259 ) — — (259 )
Income (loss) before income taxes $ (317 ) $ 1,037 $ (199 ) $ (4,727 ) $ (4,206 )
Depreciation and amortization included above $ 357 $ 555 $ 1 $ 22 $ 935
Share-based compensation included in above:
Cost of clinical laboratory services $ 2 — — — $ 2
Research and development — $ 1 — — 1
Selling, general and administrative 12 3 — $ 87 102
Total $ 14 $ 4 $ — $ 87 $ 105
Capital expenditures $ 338 $ 51 $ — $ — $ 389
Six months ended January 31, 2016 Clinical Life Therapeutics Other Consolidated
Revenues:
Clinical laboratory services $ 34,613 — — — $ 34,613
Product revenues — $ 14,265 — — 14,265
Royalty and license fee income — 859 — — 859
34,613 15,124 — — 49,737
Operating expenses:
Cost of clinical laboratory services 20,867 — — — 20,867
Cost of product revenues — 6,817 — — 6,817
Research and development — 1,328 $ 400 — 1,728
Selling, general and administrative 10,935 5,832 — $ 4,738 21,505
Provision for uncollectible accounts receivable 1,175 (12 ) — — 1,163
Legal fee expense 66 (17 ) — 3,963 4,012
Legal settlements, net 1,500 (19,950 ) — — (18,450 )
Total operating expenses 34,543 (6,002 ) 400 8,701 37,642
Operating income (loss) 70 21,126 (400 ) (8,701 ) 12,095
Other income (expense)
Interest (42 ) 31 — (71 ) (82 )
Other 3 39 — 23 65
Foreign exchange loss — (518 ) — — (518 )
Income (loss) before income taxes $ 31 $ 20,678 $ (400 ) $ (8,749 ) $ 11,560
Depreciation and amortization included above $ 808 $ 1,054 $ — $ 40 $ 1,902
Share-based compensation included in above:
Cost of clinical laboratory services $ 3 — — — $ 3
Research and development — — — — —
Selling, general and administrative 19 $ 10 — $ 189 218
Total $ 22 $ 10 $ — $ 189 $ 221
Capital expenditures $ 791 $ 152 $ — $ — $ 943
Six months ended January 31, 2015 Clinical Life Therapeutics Other Consolidated
Revenues:
Clinical laboratory services $ 30,547 — — — $ 30,547
Product revenues — $ 15,725 — — 15,725
Royalty and license fee income — 1,644 — — 1,644
30,547 17,369 — — 47,916
Operating expenses:
Cost of clinical laboratory services 19,376 — — — 19,376
Cost of product revenues — 7,513 — — 7,513
Research and development — 1,183 $ 442 — 1,625
Selling, general and administrative 10,157 5,853 — $ 3,945 19,955
Provision for uncollectible accounts receivable 1,189 (47 ) — — 1,142
Legal fee expense 131 (51 ) — 5,190 5,270
Total operating expenses 30,853 14,451 442 9,135 54,881
Operating income (loss) (306 ) 2,918 (442 ) (9,135 ) (6,965 )
Other income (expense)
Interest (39 ) 7 — (86 ) (118 )
Other 6 (35 ) — 31 2
Foreign exchange gain — (731 ) — — (731 )
Income (loss) before income taxes $ (339 ) $ 2,159 $ (442 ) $ (9,190 ) $ (7,812 )
Depreciation and amortization included above $ 714 $ 1,113 $ 2 $ 44 $ 1,873
Share-based compensation included in above:
Cost of clinical laboratory services $ 3 — — — $ 3
Research and development — $ 2 — — 2
Selling, general and administrative 21 3 — $ 174 198
Total $ 24 $ 5 $ — $ 174 $ 203
Capital expenditures $ 589 $ 64 $ — $ — $ 653 </t>
  </si>
  <si>
    <t>Contingencies</t>
  </si>
  <si>
    <t>Loss Contingency [Abstract]</t>
  </si>
  <si>
    <t>Contingencies Disclosure [Text Block]</t>
  </si>
  <si>
    <t>Note 13 – Contingencies On June 7, 2004, the Company and Enzo Life Sciences, Inc., filed suit in the United States District Court for the District of Connecticut against Applera Corporation and its wholly-owned subsidiary Tropix, Inc., which became Life Technologies, Inc. (NASDAQ:LIFE) and was acquired by Thermo Fisher Scientific, Inc. (NYSE:TMO) on February 3, 2014. The complaint alleged infringement of six patents relating to DNA sequencing systems, labeled nucleotide products, and other technology. Yale University is the owner of four of the patents and the Company is the exclusive licensee. These four patents are commonly referred to as the “Ward” patents. On November 12, 2012, a jury in New Haven found that one of these patents (United States Patent No. 5,449,667) was infringed and not proven invalid. The jury awarded $48.5 million for this infringement. On January 6, 2014, the judge awarded prejudgment interest of approximately $12.5 million and additional post-interest on the full amount will also be awarded starting November 7, 2012 until the total award is satisfied. The final award to the Company could be reduced or be subject to possible claims from third parties. On March 16, 2015, the Court of Appeals for the Federal Circuit vacated that judgment in a decision remanding the matter to the district court for further proceedings. On February 22, 2016, the Connecticut District Court granted Applera’s motion for summary judgment of non-infringement. The Company intends to appeal that decision. There can be no assurance that the Company will be successful in this litigation. Even if the Company is not successful, management does not believe that there will be a significant adverse monetary impact on the Company. As of August 1, 2014 the Company was engaged in litigation in the United States District Court for the Southern District of New York against Roche Diagnostic GmbH and its related company Roche Molecular Systems, Inc. (“Roche”), as declaratory judgment defendant. This case was commenced in May 2004. Roche seeks a declaratory judgment of non-breach of contract and patent invalidity against the Company. Roche has also asserted tort claims against the Company. The Company has asserted breach of contract and patent infringement causes of action against Roche. There has been extensive discovery in the case. In 2011, Roche moved for summary judgment of non-infringement regarding the Company’s patent claims. In 2012, the motion was granted in part and denied in part. In December 2012, Roche moved for summary judgment on the Company’s non-patent claims. Additional discovery was taken and the Company responded to the motions in May 2013. On December 6, 2013, the Court granted in part and denied in part Roche’s summary judgment motion. On October 22, 2014, the Court ordered that damages discovery concerning the Company’s remaining contract and patent claims and Roche’s claims should be completed by January 30, 2015, and expert discovery should be completed following the Court’s not-yet-issued claim construction ruling concerning the Company’s patent infringement claim against Roche. Roche dropped its tort claims during damages discovery. On April 28, 2015, the Court heard oral argument on claim construction issues. On May 8, 2015, Roche and the Company jointly moved the Court to extend the schedule for damages discovery until May 29, 2015, and the Court granted that motion. The litigation in the United States District Court for the Southern District of New York between the Company and Molecular Probes, Inc. terminated on May 11, 2015, with a settlement, upon the parties’ joint stipulation for dismissal. On April 22, 2014, the Company as plaintiff finalized and executed a settlement agreement with Affymetrix, Inc. to settle patent litigation actions before the U.S. District Court, Southern District of New York (the “Agreement”) in the amount of $5.1 million. Under terms of the Agreement, Affymetrix paid to the Company $4.3 million and paid to the Company’s attorneys $0.8 million. On June 20, 2014, the Company, as plaintiff finalized and executed a settlement agreement with PerkinElmer, Inc., and PerkinElmer Health Sciences, Inc. (formerly known as PerkinElmer Life Sciences, Inc.) (together, “PerkinElmer”), with respect to an action between the Company and PerkinElmer before the U.S. District Court, Southern District of New York, Case No 03-CV-3817. PerkinElmer paid $7.0 million in escrow pursuant to the agreement because of a former attorney’s charging lien for fees allegedly owed for past services rendered to the Company. Also put into escrow was an additional $30 relating to the Molecular Probes settlement. On December 3, 2015, the Company entered into a Settlement Agreement with the former attorney pursuant to which the Company and the former attorney resolved their respective claims against each other. During the three months ended January 31, 2016, the Company received a total of $7.03 million from the escrow referred to above in accordance with the terms of the Settlement Agreement. This settlement is included in the statement of operations under Legal settlements, net within the Life Science segment. In 2012, the Company received a Subpoena Duces Tecum (the “Subpoena”) from the Department of Health and Human Services, Office of Inspector General (“OIG”). The Subpoena was issued as part of an investigation being conducted by the US Attorney’s Office for the Eastern District of New York in conjunction with the OIG. While a number of potential issues were raised initially by the government, the investigation came to focus primarily on an alleged failure to collect diagnosis codes from physicians who ordered tests through Enzo Clinical Labs. The time period initially covered by the investigation was from 2004 through 2011. In response to the Subpoena, the Company cooperated with the government. On September 22, 2014, the Company and the U.S. Department of Justice reached a settlement agreement to resolve this matter, in substantive form as disclosed in the Company’s fiscal quarter ended April 30, 2014. During the quarter ended April, 30, 2014, the Company recorded a charge of $2.0 million in the statement of operations under legal settlements, net within the Clinical Labs segment. The settlement amount will be paid with interest over a five-year period. Under certain circumstances, the Company may be required to accelerate payments and/or pay up to an additional $1.5 million based upon (i) a favorable recovery and collection related to the judgment in the Life Technologies matter discussed above, (ii) receipt of additional capital greater than $10.0 million in a fiscal year (in that case, the Company is required to pay 20% of any amount over $10.0 million plus interest, or (iii) sale of the Company. The final settlement covers the time period 2004-2014. During the three months ended January 31, 2016, the Company accrued an additional $1.5 million, due to the Company’s achievement of certain financial milestones. As of January 31, 2016, the total liability for this settlement is $2.7 million, of which $1.9 million is included in other current liabilities and $0.8 million included in other liabilities. On July 2, 2015, the Company as Plaintiff executed a settlement agreement with Luminex Corporation with respect to an action between the Company and Abbott Laboratories and Abbott Molecular, Inc (Defendants) and Luminex Corporation (Intervening Defendant) before the United States District Court for the District of Delaware for alleged patent infringement. Luminex paid the Company a total of $7.1 million as consideration for this agreement and the dismissal of the litigation against Luminex. On July 20, 2015, the Company as a Plaintiff finalized and executed a settlement agreement with Siemens Healthcare Diagnostics Inc. (“Siemens”) to settle a patent litigation lawsuit before the U.S. District Court for the District of Delaware in the amount of $6.7 million, net. Under terms of the agreement, Siemens will also pay the Company additional royalties of $1.0 million per annum on sales of its molecular products manufactured and/or sold in the United States during the its fiscal years 2015 through 2019 if sales of such products exceed a contractual amount. The net settlement amount was included in other receivables in the consolidated balance sheet as of July 31, 2015 and was received in August 2015. On October 9, 2015, the Company reached and finalized a settlement with Affymetrix, Inc. in the amount of $6.8 million, net in a patent infringement action brought by the Company. On January 4, 2016, the Company reached and finalized a settlement agreement with Agilent Technologies, Inc. in the amount of $6.1 million, net in a patent infringement action brought by the Company. Both cases were originally brought by the Company in the United States District Court for the District of Delaware. The settlements are included in the statement of operations under Legal settlements, net within the Life Science segment.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Inventories (Tables)</t>
  </si>
  <si>
    <t>Schedule of Inventory, Current [Table Text Block]</t>
  </si>
  <si>
    <t xml:space="preserve">Inventories consist of the following:
January 31, July 31,
Raw materials $ 1,180 $ 1,013
Work in process 1,975 2,002
Finished products 4,240 4,381
$ 7,395 $ 7,396 </t>
  </si>
  <si>
    <t>Goodwill and intangible assets (Tables)</t>
  </si>
  <si>
    <t>Schedule of Indefinite-Lived Intangible Assets [Table Text Block]</t>
  </si>
  <si>
    <t xml:space="preserve">The Company’s change in the net carrying amount of intangible assets, all in the Life Sciences segment is as follows:
Gross Accumulated Amortization Net
July 31, 2015 $ 27,838 $ (21,683 ) $ 6,155
Amortization expense — (843 ) (843 )
Foreign currency translation (350 ) 259 (91 )
January 31, 2016 $ 27,488 $ (22,267 ) $ 5,221 </t>
  </si>
  <si>
    <t>Schedule of Intangible Assets [Table Text Block]</t>
  </si>
  <si>
    <t xml:space="preserve">Intangible assets, all finite lived, consist of the following:
January 31, 2016 July 31, 2015
Gross Accumulated Amortization Net Gross Accumulated Amortization Net
Patents $ 11,027 $ (10,888 ) $ 139 $ 11,028 $ (10,871 ) $ 157
Customer relationships 12,046 (7,785 ) 4,261 12,243 (7,398 ) 4,845
Website and acquired content 1,006 (1,006 ) — 1,020 (1,020 ) —
Licensed technology and other 499 (437 ) 62 518 (441 ) 77
Trademarks 2,910 (2,151 ) 759 3,029 (1,953 ) 1,076
Total $ 27,488 $ (22,267 ) $ 5,221 $ 27,838 $ (21,683 ) $ 6,155 </t>
  </si>
  <si>
    <t>Schedule of Useful Lives For Acquisitions [Table Text Block]</t>
  </si>
  <si>
    <t xml:space="preserve">At January 31, 2016, information with respect to intangibles assets acquired is as follows:
Useful life assigned Weighted average remaining useful life
Customer relationships 8-15 years 4.5 years
Trademarks 5 years 1.5 years
Other intangibles 10 years 3.5 years </t>
  </si>
  <si>
    <t>Accrued Liabilities and Other Current Liabilities (Tables)</t>
  </si>
  <si>
    <t>Schedule of Accrued Liabilities [Table Text Block]</t>
  </si>
  <si>
    <t xml:space="preserve">Accrued liabilities consist of the following:
January 31, July 31,
Payroll, benefits, and commissions $ 3,837 $ 3,907
Legal fee expense 2,320 4,183
Professional fees 485 678
Research and development 300 300
Other 2,614 2,229
$ 9,556 $ 11,297 </t>
  </si>
  <si>
    <t>Schedule of Other Current Liabilities [Table Text Block]</t>
  </si>
  <si>
    <t xml:space="preserve">Other current liabilities consist of the following:
January 31, July 31,
Accrued legal settlement $ 1,908 $ 406
Capital lease obligations 289 149
Installment loans 279 331
$ 2,476 $ 886 </t>
  </si>
  <si>
    <t>Other Liabilities (Tables)</t>
  </si>
  <si>
    <t>Schedule of Other Liabilities [Table Text Block]</t>
  </si>
  <si>
    <t xml:space="preserve">Other liabilities consist of the following:
January 31, July 31,
Accrued legal settlement $ 800 $ 1,220
Capital lease obligations, net of short term 923 210
Installment loans, net of short term 202 363
$ 1,925 $ 1,793 </t>
  </si>
  <si>
    <t>Stockholders' Equity (Tables)</t>
  </si>
  <si>
    <t>Schedule of Compensation Cost for Share-based Payment Arrangements, Allocation of Share-based Compensation Costs by Plan [Table Text Block]</t>
  </si>
  <si>
    <t xml:space="preserve">The amounts of share-based compensation expense recognized in the periods presented are as follows:
Three months ended Six months ended
2016 2015 2016 2015
Stock options $ 104 $ 91 $ 208 $ 176
Restricted stock 6 14 13 27
$ 110 $ 105 $ 221 $ 203 </t>
  </si>
  <si>
    <t>Schedule of Employee Service Share-based Compensation, Allocation of Recognized Period Costs [Table Text Block]</t>
  </si>
  <si>
    <t xml:space="preserve">The following table sets forth the amount of expense related to share-based payment arrangements included in specific line items in the accompanying statements of operations:
Three months ended Six months ended
2016 2015 2016 2015
Cost of clinical laboratory services $ 2 $ 2 $ 3 $ 3
Research and development — 1 — 2
Selling, general and administrative 108 102 218 198
$ 110 $ 105 $ 221 $ 203 </t>
  </si>
  <si>
    <t>Schedule of Share-based Compensation, Stock Options, Activity [Table Text Block]</t>
  </si>
  <si>
    <t xml:space="preserve">The following table summarizes stock option activity during the three month period ended January 31, 2016:
Options Weighted Weighted Aggregate
Outstanding at July 31, 2015 1,358,104 $ 3.04
Awarded 189,873 $ 4.66
Exercised (23,702 ) $ 2.79
Cancelled or expired (6,000 ) $ 3.61
Outstanding at end of period 1,518,275 $ 3.25 2.0 years $ 2,269
Exercisable at end of period 1,098,307 $ 2.95 1.4 years $ 1,963 </t>
  </si>
  <si>
    <t>Schedule of Share-based Compensation, Restricted Stock and Restricted Stock Units Activity [Table Text Block]</t>
  </si>
  <si>
    <t xml:space="preserve">A summary of the activity pursuant to the Company’s unvested restricted stock awards for the six months ended January 31, 2016 is as follows:
Awards Weighted
Outstanding at July 31, 2015 21,501 $ 8.84
Awarded — $ —
Vested (6,751 ) $ (2.10 )
Forfeited (1,500 ) $ (2.86 )
Unvested at end of period 13,250 $ 4.04 </t>
  </si>
  <si>
    <t>Segment reporting (Tables)</t>
  </si>
  <si>
    <t>Schedule of Segment Reporting Information, by Segment [Table Text Block]</t>
  </si>
  <si>
    <t xml:space="preserve">The following financial information represents the operating results of the reportable segments of the Company:
Three months ended January 31, 2016 Clinical Life Therapeutics Other Consolidated
Revenues:
Clinical laboratory services $ 17,523 — — — $ 17,523
Product revenues — $ 6,578 — — 6,578
Royalty and license fee income — 459 — — 459
17,523 7,037 — — 24,560
Operating expenses:
Cost of clinical laboratory services 10,535 — — — 10,535
Cost of product revenues — 3,206 — — 3,206
Research and development — 661 $ 200 — 861
Selling, general and administrative 5,649 2,773 — $ 2,858 11,280
Provision for uncollectible accounts receivable 467 (8 ) — — 459
Legal fee expense 57 5 — 2,349 2,411
Legal settlements, net 1,500 (13,150 ) — — (11,650 )
Total operating expenses 18,208 (6,513 ) 200 5,207 17,102
Operating income (loss) (685 ) 13,550 (200 ) (5,207 ) 7,458
Other income (expense)
Interest (23 ) 17 — (36 ) (42 )
Other (1 ) — — 12 11
Foreign exchange loss — (388 ) — — (388 )
Income (loss) before income taxes $ (709 ) $ 13,179 $ (200 ) $ (5,231 ) $ 7,039
Depreciation and amortization included above $ 411 $ 524 $ — $ 17 $ 952
Share-based compensation included in above:
Cost of clinical laboratory services $ 2 — — — $ 2
Research and development — — — — —
Selling, general and administrative 9 $ 5 — $ 94 108
Total $ 11 $ 5 $ — $ 94 $ 110
Capital expenditures $ 354 $ 84 $ — $ — $ 438
Three months ended January 31, 2015 Clinical Life Therapeutics Other Consolidated
Revenues:
Clinical laboratory services $ 14,725 — — — $ 14,725
Product revenues — $ 7,723 — — 7,723
Royalty and license fee income — 644 — — 644
14,725 8,367 — — 23,092
Operating expenses:
Cost of clinical laboratory services 9,246 — — — 9,246
Cost of product revenues — 3,818 — — 3,818
Research and development — 635 $ 199 — 834
Selling, general and administrative 5,089 2,704 — $ 1,877 9,670
Provision for uncollectible accounts receivable 658 (57 ) — — 601
Legal fee expense 41 (53 ) — 2,816 2,804
Total operating expenses 15,034 7,047 199 4,693 26,973
Operating income (loss) (309 ) 1,320 (199 ) (4,693 ) (3,881 )
Other income (expense)
Interest (12 ) 5 — (42 ) (49 )
Other 4 (29 ) — 8 (17 )
Foreign exchange loss — (259 ) — — (259 )
Income (loss) before income taxes $ (317 ) $ 1,037 $ (199 ) $ (4,727 ) $ (4,206 )
Depreciation and amortization included above $ 357 $ 555 $ 1 $ 22 $ 935
Share-based compensation included in above:
Cost of clinical laboratory services $ 2 — — — $ 2
Research and development — $ 1 — — 1
Selling, general and administrative 12 3 — $ 87 102
Total $ 14 $ 4 $ — $ 87 $ 105
Capital expenditures $ 338 $ 51 $ — $ — $ 389
Six months ended January 31, 2016 Clinical Life Therapeutics Other Consolidated
Revenues:
Clinical laboratory services $ 34,613 — — — $ 34,613
Product revenues — $ 14,265 — — 14,265
Royalty and license fee income — 859 — — 859
34,613 15,124 — — 49,737
Operating expenses:
Cost of clinical laboratory services 20,867 — — — 20,867
Cost of product revenues — 6,817 — — 6,817
Research and development — 1,328 $ 400 — 1,728
Selling, general and administrative 10,935 5,832 — $ 4,738 21,505
Provision for uncollectible accounts receivable 1,175 (12 ) — — 1,163
Legal fee expense 66 (17 ) — 3,963 4,012
Legal settlements, net 1,500 (19,950 ) — — (18,450 )
Total operating expenses 34,543 (6,002 ) 400 8,701 37,642
Operating income (loss) 70 21,126 (400 ) (8,701 ) 12,095
Other income (expense)
Interest (42 ) 31 — (71 ) (82 )
Other 3 39 — 23 65
Foreign exchange loss — (518 ) — — (518 )
Income (loss) before income taxes $ 31 $ 20,678 $ (400 ) $ (8,749 ) $ 11,560
Depreciation and amortization included above $ 808 $ 1,054 $ — $ 40 $ 1,902
Share-based compensation included in above:
Cost of clinical laboratory services $ 3 — — — $ 3
Research and development — — — — —
Selling, general and administrative 19 $ 10 — $ 189 218
Total $ 22 $ 10 $ — $ 189 $ 221
Capital expenditures $ 791 $ 152 $ — $ — $ 943
Six months ended January 31, 2015 Clinical Life Therapeutics Other Consolidated
Revenues:
Clinical laboratory services $ 30,547 — — — $ 30,547
Product revenues — $ 15,725 — — 15,725
Royalty and license fee income — 1,644 — — 1,644
30,547 17,369 — — 47,916
Operating expenses:
Cost of clinical laboratory services 19,376 — — — 19,376
Cost of product revenues — 7,513 — — 7,513
Research and development — 1,183 $ 442 — 1,625
Selling, general and administrative 10,157 5,853 — $ 3,945 19,955
Provision for uncollectible accounts receivable 1,189 (47 ) — — 1,142
Legal fee expense 131 (51 ) — 5,190 5,270
Total operating expenses 30,853 14,451 442 9,135 54,881
Operating income (loss) (306 ) 2,918 (442 ) (9,135 ) (6,965 )
Other income (expense)
Interest (39 ) 7 — (86 ) (118 )
Other 6 (35 ) — 31 2
Foreign exchange gain — (731 ) — — (731 )
Income (loss) before income taxes $ (339 ) $ 2,159 $ (442 ) $ (9,190 ) $ (7,812 )
Depreciation and amortization included above $ 714 $ 1,113 $ 2 $ 44 $ 1,873
Share-based compensation included in above:
Cost of clinical laboratory services $ 3 — — — $ 3
Research and development — $ 2 — — 2
Selling, general and administrative 21 3 — $ 174 198
Total $ 24 $ 5 $ — $ 174 $ 203
Capital expenditures $ 589 $ 64 $ — $ — $ 653 </t>
  </si>
  <si>
    <t>Net income (loss) per share (Details) - shares</t>
  </si>
  <si>
    <t>Weighted Average Stock Options [Member]</t>
  </si>
  <si>
    <t>Net income (loss) per share (Details) [Line Items]</t>
  </si>
  <si>
    <t>Antidilutive Securities Included In Computation Of Earnings Per Share Amount</t>
  </si>
  <si>
    <t>In the Money Stock Options [Member]</t>
  </si>
  <si>
    <t>Antidilutive Securities Excluded from Computation of Earnings Per Share, Amount</t>
  </si>
  <si>
    <t>Unvested Restricted Stock [Member]</t>
  </si>
  <si>
    <t>Outstanding Options [Member]</t>
  </si>
  <si>
    <t>Supplemental disclosure for statement of cash flows (Details) - USD ($) $ in Thousands</t>
  </si>
  <si>
    <t>Income Taxes Paid</t>
  </si>
  <si>
    <t>Interest Paid</t>
  </si>
  <si>
    <t>Installment Loans Financed Amount</t>
  </si>
  <si>
    <t>Capital Lease Obligation Cost Basis</t>
  </si>
  <si>
    <t>Inventories (Details) - Schedule of inventory, current - USD ($) $ in Thousands</t>
  </si>
  <si>
    <t>Schedule of inventory, current [Abstract]</t>
  </si>
  <si>
    <t>Raw materials</t>
  </si>
  <si>
    <t>Work in process</t>
  </si>
  <si>
    <t>Finished products</t>
  </si>
  <si>
    <t>Goodwill and intangible assets (Details) - USD ($) $ in Thousands</t>
  </si>
  <si>
    <t>Goodwill and intangible assets (Details) [Line Items]</t>
  </si>
  <si>
    <t>Intangible Assets, Amortization Period [Member]</t>
  </si>
  <si>
    <t>Finite-Lived Intangible Asset, Useful Life</t>
  </si>
  <si>
    <t>4 years</t>
  </si>
  <si>
    <t>Goodwill and intangible assets (Details) - Schedule of indefinite-lived intangible assets - USD ($) $ in Thousands</t>
  </si>
  <si>
    <t>Indefinite-lived Intangible Assets [Line Items]</t>
  </si>
  <si>
    <t>July 31, 2015</t>
  </si>
  <si>
    <t>Amortization expense</t>
  </si>
  <si>
    <t>January 31, 2016</t>
  </si>
  <si>
    <t>Life Sciences [Member]</t>
  </si>
  <si>
    <t>Foreign currency translation</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4 years 6 months</t>
  </si>
  <si>
    <t>Useful life assigned</t>
  </si>
  <si>
    <t>5 years</t>
  </si>
  <si>
    <t>1 year 6 months</t>
  </si>
  <si>
    <t>Other Intangible Assets [Member]</t>
  </si>
  <si>
    <t>10 years</t>
  </si>
  <si>
    <t>3 years 6 months</t>
  </si>
  <si>
    <t>Minimum [Member] | Customer Relationships [Member]</t>
  </si>
  <si>
    <t>8 years</t>
  </si>
  <si>
    <t>Maximum [Member] | Customer Relationships [Member]</t>
  </si>
  <si>
    <t>15 years</t>
  </si>
  <si>
    <t>Loan Payable (Details) - USD ($)</t>
  </si>
  <si>
    <t>Oct. 31, 2015</t>
  </si>
  <si>
    <t>Line of Credit Facility Expiration Month and Year</t>
  </si>
  <si>
    <t>Line of Credit Facility, Maximum Borrowing Capacity</t>
  </si>
  <si>
    <t>Line of Credit Facility Additional Borrowings Capacity</t>
  </si>
  <si>
    <t>Unamortized Debt Issuance Expense</t>
  </si>
  <si>
    <t>LIBOR Rate Period</t>
  </si>
  <si>
    <t>3 months</t>
  </si>
  <si>
    <t>Debt Instrument, Description of Variable Rate Basis</t>
  </si>
  <si>
    <t>three month LIBOR rate, with a floor of 1.25% plus an applicable margin of 4.0%</t>
  </si>
  <si>
    <t>Debt Instrument, Basis Spread on Variable Rate</t>
  </si>
  <si>
    <t>1.25%</t>
  </si>
  <si>
    <t>Debt Instrument Margin on Variable Rate</t>
  </si>
  <si>
    <t>4.00%</t>
  </si>
  <si>
    <t>Debt Instrument Increase in Interest Rate on Default</t>
  </si>
  <si>
    <t>3.00%</t>
  </si>
  <si>
    <t>Line of Credit Facility, Unused Capacity, Commitment Fee Percentage</t>
  </si>
  <si>
    <t>0.50%</t>
  </si>
  <si>
    <t>Long-term Line of Credit</t>
  </si>
  <si>
    <t>Line of Credit Facility Minimum Borrowings</t>
  </si>
  <si>
    <t>Line of Credit Facility, Remaining Borrowing Capacity</t>
  </si>
  <si>
    <t>Line of Credit Facility Minimum Liquidity Requirement</t>
  </si>
  <si>
    <t>Line of Credit Facility Minimum Liquidity Current</t>
  </si>
  <si>
    <t>Line of Credit Facility Minimum Cash Burn</t>
  </si>
  <si>
    <t>Line of Credit Facility Cash Burn Current</t>
  </si>
  <si>
    <t>Line of Credit Facility Minimum Cash Burn Excluding Capital Expenditures</t>
  </si>
  <si>
    <t>Line of Credit Facility Cash Burn Current Excluding Capital Expenditures</t>
  </si>
  <si>
    <t>Accrued Liabilities and Other Current Liabilities (Details) - Accrued liabilities - USD ($) $ in Thousands</t>
  </si>
  <si>
    <t>Accrued liabilities [Abstract]</t>
  </si>
  <si>
    <t>Payroll, benefits, and commissions</t>
  </si>
  <si>
    <t>Professional fees</t>
  </si>
  <si>
    <t>Accrued Liabilities and Other Current Liabilities (Details) - Other current liabilities - USD ($) $ in Thousands</t>
  </si>
  <si>
    <t>Accrued Liabilities and Other Current Liabilities (Details) - Other current liabilities [Line Items]</t>
  </si>
  <si>
    <t>Accrued Legal Settlement [Member]</t>
  </si>
  <si>
    <t>Capital Lease Obligations [Member]</t>
  </si>
  <si>
    <t>Installment Loans [Member]</t>
  </si>
  <si>
    <t>Other Liabilities (Details) - USD ($) $ in Thousands</t>
  </si>
  <si>
    <t>Other Liabilities (Details) [Line Items]</t>
  </si>
  <si>
    <t>Other Liabilities, Current</t>
  </si>
  <si>
    <t>Accrued Legal Settlement</t>
  </si>
  <si>
    <t>Capital Lease Obligation [Member] | Clinical Labs [Member]</t>
  </si>
  <si>
    <t>Capital Leases, Future Minimum Payments, Interest Included in Payments</t>
  </si>
  <si>
    <t>Capital Leases, Future Minimum Payments, Present Value of Net Minimum Payments</t>
  </si>
  <si>
    <t>Other Liabilities (Details) - Schedule of other liabilities - USD ($) $ in Thousands</t>
  </si>
  <si>
    <t>Other Liabilities (Details) - Schedule of other liabilities [Line Items]</t>
  </si>
  <si>
    <t>Stockholders' Equity (Details) - USD ($)</t>
  </si>
  <si>
    <t>Dec. 31, 2014</t>
  </si>
  <si>
    <t>Stockholders' Equity (Details) [Line Items]</t>
  </si>
  <si>
    <t>Common Stock, Par or Stated Value Per Share (in Dollars per share)</t>
  </si>
  <si>
    <t>Maximum Offering Price Under Sales Agreement</t>
  </si>
  <si>
    <t>Percentage of Commission Payable on Equity Offering</t>
  </si>
  <si>
    <t>Proceeds from Issuance of Common Stock</t>
  </si>
  <si>
    <t>Excess Tax Benefit from Share-based Compensation, Financing Activities</t>
  </si>
  <si>
    <t>Employee Service Share-based Compensation, Nonvested Awards, Compensation Not yet Recognized, Stock Options</t>
  </si>
  <si>
    <t>Employee Service Share-based Compensation, Nonvested Awards, Compensation Cost Not yet Recognized, Period for Recognition</t>
  </si>
  <si>
    <t>17 months</t>
  </si>
  <si>
    <t>Employee Service Share-based Compensation, Nonvested Awards, Compensation Cost Not yet Recognized</t>
  </si>
  <si>
    <t>Share Based Compensation Arrangement By Share Based Payment Award Equity Instruments Other Than Options Nonvested Outstanding Weighted Average Remaining Contractual Terms</t>
  </si>
  <si>
    <t>18 months</t>
  </si>
  <si>
    <t>Share-based Compensation Arrangement by Share-based Payment Award, Options, Vested in Period, Fair Value</t>
  </si>
  <si>
    <t>Share-based Compensation Arrangement by Share-based Payment Award, Number of Shares Available for Grant (in Shares)</t>
  </si>
  <si>
    <t>Stock Issued During Period, Shares, New Issues (in Shares)</t>
  </si>
  <si>
    <t>Average Sale Price of Stock (in Dollars per share)</t>
  </si>
  <si>
    <t>Stock Offering and Commissions Expenses</t>
  </si>
  <si>
    <t>Stockholders' Equity (Details) - Schedule of share-based compensation expense - USD ($) $ in Thousands</t>
  </si>
  <si>
    <t>Stockholders' Equity (Details) - Schedule of share-based compensation expense [Line Items]</t>
  </si>
  <si>
    <t>Stock Based Compensation Expense</t>
  </si>
  <si>
    <t>Options [Member]</t>
  </si>
  <si>
    <t>Restricted Stocks [Member]</t>
  </si>
  <si>
    <t>Stockholders' Equity (Details) - Schedule of share-based compensation expense by line item - USD ($) $ in Thousands</t>
  </si>
  <si>
    <t>Share-based Compensation Arrangement by Share-based Payment Award, Compensation Cost [Line Items]</t>
  </si>
  <si>
    <t>Share-based Payment Arrangement</t>
  </si>
  <si>
    <t>Cost of Clinical Laboratory Services [Member]</t>
  </si>
  <si>
    <t>Research and Development Expense [Member]</t>
  </si>
  <si>
    <t>Selling, General and Administrative Expenses [Member]</t>
  </si>
  <si>
    <t>Stockholders' Equity (Details) - Schedule of stock option plans $ / shares in Units, $ in Thousands</t>
  </si>
  <si>
    <t>Jan. 31, 2016USD ($)$ / sharesshares</t>
  </si>
  <si>
    <t>Schedule of stock option plans [Abstract]</t>
  </si>
  <si>
    <t>Outstanding at July 31, 2015 | shares</t>
  </si>
  <si>
    <t>Outstanding at July 31, 2015 | $ / shares</t>
  </si>
  <si>
    <t>Awarded | shares</t>
  </si>
  <si>
    <t>Awarded | $ / shares</t>
  </si>
  <si>
    <t>Exercised | shares</t>
  </si>
  <si>
    <t>Exercised | $ / shares</t>
  </si>
  <si>
    <t>Cancelled or expired | shares</t>
  </si>
  <si>
    <t>Cancelled or expired | $ / shares</t>
  </si>
  <si>
    <t>Outstanding at end of period | shares</t>
  </si>
  <si>
    <t>Outstanding at end of period | $ / shares</t>
  </si>
  <si>
    <t>Outstanding at end of period</t>
  </si>
  <si>
    <t>2 years</t>
  </si>
  <si>
    <t>Outstanding at end of period | $</t>
  </si>
  <si>
    <t>Exercisable at end of period | shares</t>
  </si>
  <si>
    <t>Exercisable at end of period | $ / shares</t>
  </si>
  <si>
    <t>Exercisable at end of period</t>
  </si>
  <si>
    <t>1 year 146 days</t>
  </si>
  <si>
    <t>Exercisable at end of period | $</t>
  </si>
  <si>
    <t>Stockholders' Equity (Details) - Schedule of restricted stock awards</t>
  </si>
  <si>
    <t>Jan. 31, 2016$ / sharesshares</t>
  </si>
  <si>
    <t>Schedule of restricted stock awards [Abstract]</t>
  </si>
  <si>
    <t>Vested | shares</t>
  </si>
  <si>
    <t>Vested | $ / shares</t>
  </si>
  <si>
    <t>Forfeited | shares</t>
  </si>
  <si>
    <t>Forfeited | $ / shares</t>
  </si>
  <si>
    <t>Unvested at end of period | shares</t>
  </si>
  <si>
    <t>Unvested at end of period | $ / shares</t>
  </si>
  <si>
    <t>Income taxes (Details)</t>
  </si>
  <si>
    <t>Effective Income Tax Rate Reconciliation, at Federal Statutory Income Tax Rate, Percent</t>
  </si>
  <si>
    <t>2.90%</t>
  </si>
  <si>
    <t>2.70%</t>
  </si>
  <si>
    <t>2.50%</t>
  </si>
  <si>
    <t>Effective Income Tax Rate Reconciliation, State and Local Income Taxes, Percent</t>
  </si>
  <si>
    <t>34.00%</t>
  </si>
  <si>
    <t>Royalty and licensing income (Details) - USD ($) $ in Millions</t>
  </si>
  <si>
    <t>Royalty and licensing income (Details) [Line Items]</t>
  </si>
  <si>
    <t>Patent Expiration Date</t>
  </si>
  <si>
    <t>Apr. 24,
		2018</t>
  </si>
  <si>
    <t>Royalty Revenue</t>
  </si>
  <si>
    <t>Segment reporting (Details)</t>
  </si>
  <si>
    <t>Number of Reportable Segments</t>
  </si>
  <si>
    <t>Segment reporting (Details) - Schedule of segment reporting information, by segment - USD ($) $ in Thousands</t>
  </si>
  <si>
    <t>Selling, general and administrative</t>
  </si>
  <si>
    <t>Operating income (loss)</t>
  </si>
  <si>
    <t>Other income (expense)</t>
  </si>
  <si>
    <t>Foreign exchange gain (loss)</t>
  </si>
  <si>
    <t>Share-based compensation included in above:</t>
  </si>
  <si>
    <t>Share-based compensation</t>
  </si>
  <si>
    <t>Clinical Labs [Member]</t>
  </si>
  <si>
    <t>Depreciation and amortization included above</t>
  </si>
  <si>
    <t>Therapeutics [Member]</t>
  </si>
  <si>
    <t>Other Segments [Member]</t>
  </si>
  <si>
    <t>Consolidated [Member]</t>
  </si>
  <si>
    <t>Research and Development Expense [Member] | Life Sciences [Member]</t>
  </si>
  <si>
    <t>Research and Development Expense [Member] | Consolidated [Member]</t>
  </si>
  <si>
    <t>Selling, General and Administrative Expenses [Member] | Clinical Labs [Member]</t>
  </si>
  <si>
    <t>Selling, General and Administrative Expenses [Member] | Life Sciences [Member]</t>
  </si>
  <si>
    <t>Selling, General and Administrative Expenses [Member] | Other Segments [Member]</t>
  </si>
  <si>
    <t>Selling, General and Administrative Expenses [Member] | Consolidated [Member]</t>
  </si>
  <si>
    <t>Total [Member] | Clinical Labs [Member]</t>
  </si>
  <si>
    <t>Total [Member] | Life Sciences [Member]</t>
  </si>
  <si>
    <t>Total [Member] | Other Segments [Member]</t>
  </si>
  <si>
    <t>Total [Member] | Consolidated [Member]</t>
  </si>
  <si>
    <t>Contingencies (Details)</t>
  </si>
  <si>
    <t>Jan. 04, 2016USD ($)</t>
  </si>
  <si>
    <t>Oct. 31, 2015USD ($)</t>
  </si>
  <si>
    <t>Jul. 31, 2015USD ($)</t>
  </si>
  <si>
    <t>Apr. 22, 2014USD ($)</t>
  </si>
  <si>
    <t>Nov. 30, 2012</t>
  </si>
  <si>
    <t>Jun. 30, 2004</t>
  </si>
  <si>
    <t>Apr. 30, 2014USD ($)</t>
  </si>
  <si>
    <t>Jan. 31, 2016USD ($)</t>
  </si>
  <si>
    <t>Jul. 31, 2014</t>
  </si>
  <si>
    <t>Jun. 20, 2014USD ($)</t>
  </si>
  <si>
    <t>Contingencies (Details) [Line Items]</t>
  </si>
  <si>
    <t>Gain Contingency, Patents Allegedly Infringed upon, Number</t>
  </si>
  <si>
    <t>Number of Licensee Patents</t>
  </si>
  <si>
    <t>Gain Contingency, Patents Found Not Infringed upon, Number</t>
  </si>
  <si>
    <t>Gain Contingencies Prejudgement Interest</t>
  </si>
  <si>
    <t>Additional Escrow Deposit</t>
  </si>
  <si>
    <t>Amount received from escrow</t>
  </si>
  <si>
    <t>Affymetrix Inc [Member]</t>
  </si>
  <si>
    <t>Payments for Legal Settlements</t>
  </si>
  <si>
    <t>Perkin Elmer [Member]</t>
  </si>
  <si>
    <t>Escrow Deposit</t>
  </si>
  <si>
    <t>Subpoena [Member]</t>
  </si>
  <si>
    <t>Estimated Litigation Liability, Current</t>
  </si>
  <si>
    <t>Additional amount accrued for achievement of milestone</t>
  </si>
  <si>
    <t>Total liability for settlement agreement</t>
  </si>
  <si>
    <t>Current liability for settlement agreement</t>
  </si>
  <si>
    <t>Other liability for settlement agreement</t>
  </si>
  <si>
    <t>Luminex [Member]</t>
  </si>
  <si>
    <t>Litigation Settlement, Amount</t>
  </si>
  <si>
    <t>Siemens [Member]</t>
  </si>
  <si>
    <t>Agilent Technologies, Inc Member</t>
  </si>
  <si>
    <t>Agreement [Member] | Affymetrix Inc [Member]</t>
  </si>
  <si>
    <t>Proceeds from Legal Settlements</t>
  </si>
  <si>
    <t>Litigation Settlement, Expense</t>
  </si>
  <si>
    <t>Investigation Period</t>
  </si>
  <si>
    <t>The time period initially covered by the investigation was from 2004 through 2011</t>
  </si>
  <si>
    <t>Estimated Litigation Settlement Amount</t>
  </si>
  <si>
    <t>Period Over Which Settlement Amount Has to Be Paid</t>
  </si>
  <si>
    <t>Additional Payment of Litigation Settlement Amount</t>
  </si>
  <si>
    <t>Percentage of Additional Payment of Litigation Settlement Amount over Additional Capital Receipt</t>
  </si>
  <si>
    <t>20.00%</t>
  </si>
  <si>
    <t>Indemnification Agreement [Member]</t>
  </si>
  <si>
    <t>Gain Contingency, Unrecorded Amount</t>
  </si>
  <si>
    <t>Minimum [Member] | Siemens [Member]</t>
  </si>
  <si>
    <t>Litigation Settlement Period</t>
  </si>
  <si>
    <t>Minimum [Member] | Subpoena [Member]</t>
  </si>
  <si>
    <t>Amount of Additional Capital Receipt Condition for Litigation Settlement</t>
  </si>
  <si>
    <t>Maximum [Member] | Siemens [Member]</t>
  </si>
  <si>
    <t>Maximum [Member] | Subpoen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December &quot;#,##0_);_(&quot;Decembe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46093000</v>
      </c>
    </row>
    <row spans="1:3" r="8">
      <c t="s" r="A8" s="4">
        <v>12</v>
      </c>
      <c t="s" r="B8" s="4">
        <v>13</v>
      </c>
    </row>
    <row spans="1:3" r="9">
      <c t="s" r="A9" s="4">
        <v>14</v>
      </c>
      <c t="n" r="B9" s="6">
        <v>316253</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7016</v>
      </c>
      <c t="n" r="C3" s="7">
        <v>18109</v>
      </c>
    </row>
    <row spans="1:3" r="4">
      <c t="s" r="A4" s="4">
        <v>31</v>
      </c>
      <c t="n" r="B4" s="6">
        <v>12877</v>
      </c>
      <c t="n" r="C4" s="6">
        <v>12109</v>
      </c>
    </row>
    <row spans="1:3" r="5">
      <c t="s" r="A5" s="4">
        <v>32</v>
      </c>
      <c t="n" r="C5" s="6">
        <v>6650</v>
      </c>
    </row>
    <row spans="1:3" r="6">
      <c t="s" r="A6" s="4">
        <v>33</v>
      </c>
      <c t="n" r="B6" s="6">
        <v>7395</v>
      </c>
      <c t="n" r="C6" s="6">
        <v>7396</v>
      </c>
    </row>
    <row spans="1:3" r="7">
      <c t="s" r="A7" s="4">
        <v>34</v>
      </c>
      <c t="n" r="B7" s="6">
        <v>1866</v>
      </c>
      <c t="n" r="C7" s="6">
        <v>2222</v>
      </c>
    </row>
    <row spans="1:3" r="8">
      <c t="s" r="A8" s="4">
        <v>35</v>
      </c>
      <c t="n" r="B8" s="6">
        <v>59154</v>
      </c>
      <c t="n" r="C8" s="6">
        <v>46486</v>
      </c>
    </row>
    <row spans="1:3" r="9">
      <c t="s" r="A9" s="4">
        <v>36</v>
      </c>
      <c t="n" r="B9" s="6">
        <v>8730</v>
      </c>
      <c t="n" r="C9" s="6">
        <v>7948</v>
      </c>
    </row>
    <row spans="1:3" r="10">
      <c t="s" r="A10" s="4">
        <v>37</v>
      </c>
      <c t="n" r="B10" s="6">
        <v>7452</v>
      </c>
      <c t="n" r="C10" s="6">
        <v>7452</v>
      </c>
    </row>
    <row spans="1:3" r="11">
      <c t="s" r="A11" s="4">
        <v>38</v>
      </c>
      <c t="n" r="B11" s="6">
        <v>5221</v>
      </c>
      <c t="n" r="C11" s="6">
        <v>6155</v>
      </c>
    </row>
    <row spans="1:3" r="12">
      <c t="s" r="A12" s="4">
        <v>39</v>
      </c>
      <c t="n" r="B12" s="6">
        <v>349</v>
      </c>
      <c t="n" r="C12" s="6">
        <v>353</v>
      </c>
    </row>
    <row spans="1:3" r="13">
      <c t="s" r="A13" s="4">
        <v>40</v>
      </c>
      <c t="n" r="B13" s="6">
        <v>80906</v>
      </c>
      <c t="n" r="C13" s="6">
        <v>68394</v>
      </c>
    </row>
    <row spans="1:3" r="14">
      <c t="s" r="A14" s="3">
        <v>41</v>
      </c>
    </row>
    <row spans="1:3" r="15">
      <c t="s" r="A15" s="4">
        <v>42</v>
      </c>
      <c t="n" r="B15" s="6">
        <v>3013</v>
      </c>
      <c t="n" r="C15" s="6">
        <v>3013</v>
      </c>
    </row>
    <row spans="1:3" r="16">
      <c t="s" r="A16" s="4">
        <v>43</v>
      </c>
      <c t="n" r="B16" s="6">
        <v>9459</v>
      </c>
      <c t="n" r="C16" s="6">
        <v>8762</v>
      </c>
    </row>
    <row spans="1:3" r="17">
      <c t="s" r="A17" s="4">
        <v>44</v>
      </c>
      <c t="n" r="B17" s="6">
        <v>9556</v>
      </c>
      <c t="n" r="C17" s="6">
        <v>11297</v>
      </c>
    </row>
    <row spans="1:3" r="18">
      <c t="s" r="A18" s="4">
        <v>45</v>
      </c>
      <c t="n" r="B18" s="6">
        <v>2476</v>
      </c>
      <c t="n" r="C18" s="6">
        <v>886</v>
      </c>
    </row>
    <row spans="1:3" r="19">
      <c t="s" r="A19" s="4">
        <v>46</v>
      </c>
      <c t="n" r="B19" s="6">
        <v>24504</v>
      </c>
      <c t="n" r="C19" s="6">
        <v>23958</v>
      </c>
    </row>
    <row spans="1:3" r="20">
      <c t="s" r="A20" s="4">
        <v>47</v>
      </c>
      <c t="n" r="B20" s="6">
        <v>30</v>
      </c>
      <c t="n" r="C20" s="6">
        <v>37</v>
      </c>
    </row>
    <row spans="1:3" r="21">
      <c t="s" r="A21" s="4">
        <v>48</v>
      </c>
      <c t="n" r="B21" s="6">
        <v>1925</v>
      </c>
      <c t="n" r="C21" s="6">
        <v>1793</v>
      </c>
    </row>
    <row spans="1:3" r="22">
      <c t="s" r="A22" s="4">
        <v>49</v>
      </c>
      <c t="n" r="B22" s="7">
        <v>26459</v>
      </c>
      <c t="n" r="C22" s="7">
        <v>25788</v>
      </c>
    </row>
    <row spans="1:3" r="23">
      <c t="s" r="A23" s="4">
        <v>50</v>
      </c>
      <c t="s" r="B23" s="4">
        <v>51</v>
      </c>
      <c t="s" r="C23" s="4">
        <v>51</v>
      </c>
    </row>
    <row spans="1:3" r="24">
      <c t="s" r="A24" s="3">
        <v>52</v>
      </c>
    </row>
    <row spans="1:3" r="25">
      <c t="s" r="A25" s="4">
        <v>53</v>
      </c>
      <c t="s" r="B25" s="4">
        <v>51</v>
      </c>
      <c t="s" r="C25" s="4">
        <v>51</v>
      </c>
    </row>
    <row spans="1:3" r="26">
      <c t="s" r="A26" s="4">
        <v>54</v>
      </c>
      <c t="n" r="B26" s="7">
        <v>461</v>
      </c>
      <c t="n" r="C26" s="7">
        <v>461</v>
      </c>
    </row>
    <row spans="1:3" r="27">
      <c t="s" r="A27" s="4">
        <v>55</v>
      </c>
      <c t="n" r="B27" s="6">
        <v>325253</v>
      </c>
      <c t="n" r="C27" s="6">
        <v>324966</v>
      </c>
    </row>
    <row spans="1:3" r="28">
      <c t="s" r="A28" s="4">
        <v>56</v>
      </c>
      <c t="n" r="B28" s="6">
        <v>-273416</v>
      </c>
      <c t="n" r="C28" s="6">
        <v>-284682</v>
      </c>
    </row>
    <row spans="1:3" r="29">
      <c t="s" r="A29" s="4">
        <v>57</v>
      </c>
      <c t="n" r="B29" s="6">
        <v>2149</v>
      </c>
      <c t="n" r="C29" s="6">
        <v>1861</v>
      </c>
    </row>
    <row spans="1:3" r="30">
      <c t="s" r="A30" s="4">
        <v>58</v>
      </c>
      <c t="n" r="B30" s="6">
        <v>54447</v>
      </c>
      <c t="n" r="C30" s="6">
        <v>42606</v>
      </c>
    </row>
    <row spans="1:3" r="31">
      <c t="s" r="A31" s="4">
        <v>59</v>
      </c>
      <c t="n" r="B31" s="7">
        <v>80906</v>
      </c>
      <c t="n" r="C31" s="7">
        <v>68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58</v>
      </c>
    </row>
    <row spans="1:2" r="4">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00</v>
      </c>
      <c t="s" r="B1" s="2">
        <v>1</v>
      </c>
    </row>
    <row spans="1:2" r="2">
      <c t="s" r="B2" s="2">
        <v>2</v>
      </c>
    </row>
    <row spans="1:2" r="3">
      <c t="s" r="A3" s="3">
        <v>162</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07</v>
      </c>
      <c t="s" r="B1" s="2">
        <v>1</v>
      </c>
    </row>
    <row spans="1:2" r="2">
      <c t="s" r="B2" s="2">
        <v>2</v>
      </c>
    </row>
    <row spans="1:2" r="3">
      <c t="s" r="A3" s="3">
        <v>170</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74</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78</v>
      </c>
    </row>
    <row spans="1:2" r="4">
      <c t="s" r="A4" s="4">
        <v>216</v>
      </c>
      <c t="s" r="B4" s="4">
        <v>217</v>
      </c>
    </row>
    <row spans="1:2" r="5">
      <c t="s" r="A5" s="4">
        <v>218</v>
      </c>
      <c t="s" r="B5" s="4">
        <v>219</v>
      </c>
    </row>
    <row spans="1:2" r="6">
      <c t="s" r="A6" s="4">
        <v>220</v>
      </c>
      <c t="s" r="B6" s="4">
        <v>221</v>
      </c>
    </row>
    <row spans="1:2" r="7">
      <c t="s" r="A7" s="4">
        <v>222</v>
      </c>
      <c t="s" r="B7"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4</v>
      </c>
      <c t="s" r="B1" s="2">
        <v>1</v>
      </c>
    </row>
    <row spans="1:2" r="2">
      <c t="s" r="B2" s="2">
        <v>2</v>
      </c>
    </row>
    <row spans="1:2" r="3">
      <c t="s" r="A3" s="3">
        <v>190</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7</v>
      </c>
      <c t="s" r="B1" s="2">
        <v>70</v>
      </c>
      <c t="s" r="D1" s="2">
        <v>1</v>
      </c>
    </row>
    <row spans="1:5" r="2">
      <c t="s" r="B2" s="2">
        <v>2</v>
      </c>
      <c t="s" r="C2" s="2">
        <v>71</v>
      </c>
      <c t="s" r="D2" s="2">
        <v>2</v>
      </c>
      <c t="s" r="E2" s="2">
        <v>71</v>
      </c>
    </row>
    <row spans="1:5" r="3">
      <c t="s" r="A3" s="4">
        <v>228</v>
      </c>
    </row>
    <row spans="1:5" r="4">
      <c t="s" r="A4" s="3">
        <v>229</v>
      </c>
    </row>
    <row spans="1:5" r="5">
      <c t="s" r="A5" s="4">
        <v>230</v>
      </c>
      <c t="n" r="B5" s="6">
        <v>440000</v>
      </c>
      <c t="n" r="D5" s="6">
        <v>281000</v>
      </c>
    </row>
    <row spans="1:5" r="6">
      <c t="s" r="A6" s="4">
        <v>231</v>
      </c>
    </row>
    <row spans="1:5" r="7">
      <c t="s" r="A7" s="3">
        <v>229</v>
      </c>
    </row>
    <row spans="1:5" r="8">
      <c t="s" r="A8" s="4">
        <v>232</v>
      </c>
      <c t="n" r="C8" s="6">
        <v>0</v>
      </c>
      <c t="n" r="E8" s="6">
        <v>18000</v>
      </c>
    </row>
    <row spans="1:5" r="9">
      <c t="s" r="A9" s="4">
        <v>233</v>
      </c>
    </row>
    <row spans="1:5" r="10">
      <c t="s" r="A10" s="3">
        <v>229</v>
      </c>
    </row>
    <row spans="1:5" r="11">
      <c t="s" r="A11" s="4">
        <v>232</v>
      </c>
      <c t="n" r="C11" s="6">
        <v>0</v>
      </c>
      <c t="n" r="E11" s="6">
        <v>18000</v>
      </c>
    </row>
    <row spans="1:5" r="12">
      <c t="s" r="A12" s="4">
        <v>234</v>
      </c>
    </row>
    <row spans="1:5" r="13">
      <c t="s" r="A13" s="3">
        <v>229</v>
      </c>
    </row>
    <row spans="1:5" r="14">
      <c t="s" r="A14" s="4">
        <v>232</v>
      </c>
      <c t="n" r="B14" s="6">
        <v>235000</v>
      </c>
      <c t="n" r="C14" s="6">
        <v>52000</v>
      </c>
      <c t="n" r="D14" s="6">
        <v>305000</v>
      </c>
      <c t="n" r="E14" s="6">
        <v>9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5</v>
      </c>
      <c t="s" r="B1" s="2">
        <v>1</v>
      </c>
    </row>
    <row spans="1:3" r="2">
      <c t="s" r="B2" s="2">
        <v>2</v>
      </c>
      <c t="s" r="C2" s="2">
        <v>71</v>
      </c>
    </row>
    <row spans="1:3" r="3">
      <c t="s" r="A3" s="3">
        <v>155</v>
      </c>
    </row>
    <row spans="1:3" r="4">
      <c t="s" r="A4" s="4">
        <v>236</v>
      </c>
      <c t="n" r="B4" s="7">
        <v>53</v>
      </c>
      <c t="n" r="C4" s="7">
        <v>37</v>
      </c>
    </row>
    <row spans="1:3" r="5">
      <c t="s" r="A5" s="4">
        <v>237</v>
      </c>
      <c t="n" r="B5" s="6">
        <v>77</v>
      </c>
      <c t="n" r="C5" s="6">
        <v>101</v>
      </c>
    </row>
    <row spans="1:3" r="6">
      <c t="s" r="A6" s="4">
        <v>238</v>
      </c>
      <c t="n" r="B6" s="6">
        <v>76</v>
      </c>
      <c t="n" r="C6" s="6">
        <v>57</v>
      </c>
    </row>
    <row spans="1:3" r="7">
      <c t="s" r="A7" s="4">
        <v>239</v>
      </c>
      <c t="n" r="B7" s="7">
        <v>1141</v>
      </c>
      <c t="n" r="C7" s="7">
        <v>1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28</v>
      </c>
    </row>
    <row spans="1:3" r="2">
      <c t="s" r="A2" s="3">
        <v>241</v>
      </c>
    </row>
    <row spans="1:3" r="3">
      <c t="s" r="A3" s="4">
        <v>242</v>
      </c>
      <c t="n" r="B3" s="7">
        <v>1180</v>
      </c>
      <c t="n" r="C3" s="7">
        <v>1013</v>
      </c>
    </row>
    <row spans="1:3" r="4">
      <c t="s" r="A4" s="4">
        <v>243</v>
      </c>
      <c t="n" r="B4" s="6">
        <v>1975</v>
      </c>
      <c t="n" r="C4" s="6">
        <v>2002</v>
      </c>
    </row>
    <row spans="1:3" r="5">
      <c t="s" r="A5" s="4">
        <v>244</v>
      </c>
      <c t="n" r="B5" s="6">
        <v>4240</v>
      </c>
      <c t="n" r="C5" s="6">
        <v>4381</v>
      </c>
    </row>
    <row spans="1:3" r="6">
      <c t="n" r="B6" s="7">
        <v>7395</v>
      </c>
      <c t="n" r="C6" s="7">
        <v>73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0</v>
      </c>
      <c t="s" r="B1" s="2">
        <v>2</v>
      </c>
      <c t="s" r="C1" s="2">
        <v>28</v>
      </c>
    </row>
    <row spans="1:3" r="2">
      <c t="s" r="A2" s="4">
        <v>61</v>
      </c>
      <c t="n" r="B2" s="8">
        <v>0.01</v>
      </c>
      <c t="n" r="C2" s="8">
        <v>0.01</v>
      </c>
    </row>
    <row spans="1:3" r="3">
      <c t="s" r="A3" s="4">
        <v>62</v>
      </c>
      <c t="n" r="B3" s="6">
        <v>25000000</v>
      </c>
      <c t="n" r="C3" s="6">
        <v>25000000</v>
      </c>
    </row>
    <row spans="1:3" r="4">
      <c t="s" r="A4" s="4">
        <v>63</v>
      </c>
      <c t="n" r="B4" s="6">
        <v>0</v>
      </c>
      <c t="n" r="C4" s="6">
        <v>0</v>
      </c>
    </row>
    <row spans="1:3" r="5">
      <c t="s" r="A5" s="4">
        <v>64</v>
      </c>
      <c t="n" r="B5" s="6">
        <v>0</v>
      </c>
      <c t="n" r="C5" s="6">
        <v>0</v>
      </c>
    </row>
    <row spans="1:3" r="6">
      <c t="s" r="A6" s="4">
        <v>65</v>
      </c>
      <c t="n" r="B6" s="8">
        <v>0.01</v>
      </c>
      <c t="n" r="C6" s="8">
        <v>0.01</v>
      </c>
    </row>
    <row spans="1:3" r="7">
      <c t="s" r="A7" s="4">
        <v>66</v>
      </c>
      <c t="n" r="B7" s="6">
        <v>75000000</v>
      </c>
      <c t="n" r="C7" s="6">
        <v>75000000</v>
      </c>
    </row>
    <row spans="1:3" r="8">
      <c t="s" r="A8" s="4">
        <v>67</v>
      </c>
      <c t="n" r="B8" s="6">
        <v>46092518</v>
      </c>
      <c t="n" r="C8" s="6">
        <v>46062065</v>
      </c>
    </row>
    <row spans="1:3" r="9">
      <c t="s" r="A9" s="4">
        <v>68</v>
      </c>
      <c t="n" r="B9" s="6">
        <v>46092518</v>
      </c>
      <c t="n" r="C9" s="6">
        <v>46062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245</v>
      </c>
      <c t="s" r="B1" s="2">
        <v>1</v>
      </c>
    </row>
    <row spans="1:3" r="2">
      <c t="s" r="B2" s="2">
        <v>2</v>
      </c>
      <c t="s" r="C2" s="2">
        <v>28</v>
      </c>
    </row>
    <row spans="1:3" r="3">
      <c t="s" r="A3" s="3">
        <v>246</v>
      </c>
    </row>
    <row spans="1:3" r="4">
      <c t="s" r="A4" s="4">
        <v>37</v>
      </c>
      <c t="n" r="B4" s="7">
        <v>7452</v>
      </c>
      <c t="n" r="C4" s="7">
        <v>7452</v>
      </c>
    </row>
    <row spans="1:3" r="5">
      <c t="s" r="A5" s="4">
        <v>247</v>
      </c>
    </row>
    <row spans="1:3" r="6">
      <c t="s" r="A6" s="3">
        <v>246</v>
      </c>
    </row>
    <row spans="1:3" r="7">
      <c t="s" r="A7" s="4">
        <v>248</v>
      </c>
      <c t="s" r="B7"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0</v>
      </c>
      <c t="s" r="B1" s="2">
        <v>1</v>
      </c>
    </row>
    <row spans="1:3" r="2">
      <c t="s" r="B2" s="2">
        <v>2</v>
      </c>
      <c t="s" r="C2" s="2">
        <v>71</v>
      </c>
    </row>
    <row spans="1:3" r="3">
      <c t="s" r="A3" s="3">
        <v>251</v>
      </c>
    </row>
    <row spans="1:3" r="4">
      <c t="s" r="A4" s="4">
        <v>252</v>
      </c>
      <c t="n" r="B4" s="7">
        <v>27838</v>
      </c>
    </row>
    <row spans="1:3" r="5">
      <c t="s" r="A5" s="4">
        <v>252</v>
      </c>
      <c t="n" r="B5" s="6">
        <v>-21683</v>
      </c>
    </row>
    <row spans="1:3" r="6">
      <c t="s" r="A6" s="4">
        <v>252</v>
      </c>
      <c t="n" r="B6" s="6">
        <v>6155</v>
      </c>
    </row>
    <row spans="1:3" r="7">
      <c t="s" r="A7" s="4">
        <v>253</v>
      </c>
      <c t="n" r="B7" s="6">
        <v>-843</v>
      </c>
      <c t="n" r="C7" s="7">
        <v>-859</v>
      </c>
    </row>
    <row spans="1:3" r="8">
      <c t="s" r="A8" s="4">
        <v>253</v>
      </c>
      <c t="n" r="B8" s="6">
        <v>-843</v>
      </c>
      <c t="n" r="C8" s="7">
        <v>-859</v>
      </c>
    </row>
    <row spans="1:3" r="9">
      <c t="s" r="A9" s="4">
        <v>254</v>
      </c>
      <c t="n" r="B9" s="6">
        <v>27488</v>
      </c>
    </row>
    <row spans="1:3" r="10">
      <c t="s" r="A10" s="4">
        <v>254</v>
      </c>
      <c t="n" r="B10" s="6">
        <v>-22267</v>
      </c>
    </row>
    <row spans="1:3" r="11">
      <c t="s" r="A11" s="4">
        <v>254</v>
      </c>
      <c t="n" r="B11" s="6">
        <v>5221</v>
      </c>
    </row>
    <row spans="1:3" r="12">
      <c t="s" r="A12" s="4">
        <v>255</v>
      </c>
    </row>
    <row spans="1:3" r="13">
      <c t="s" r="A13" s="3">
        <v>251</v>
      </c>
    </row>
    <row spans="1:3" r="14">
      <c t="s" r="A14" s="4">
        <v>252</v>
      </c>
      <c t="n" r="B14" s="6">
        <v>27838</v>
      </c>
    </row>
    <row spans="1:3" r="15">
      <c t="s" r="A15" s="4">
        <v>252</v>
      </c>
      <c t="n" r="B15" s="6">
        <v>-21683</v>
      </c>
    </row>
    <row spans="1:3" r="16">
      <c t="s" r="A16" s="4">
        <v>252</v>
      </c>
      <c t="n" r="B16" s="6">
        <v>6155</v>
      </c>
    </row>
    <row spans="1:3" r="17">
      <c t="s" r="A17" s="4">
        <v>253</v>
      </c>
      <c t="n" r="B17" s="6">
        <v>-843</v>
      </c>
    </row>
    <row spans="1:3" r="18">
      <c t="s" r="A18" s="4">
        <v>253</v>
      </c>
      <c t="n" r="B18" s="6">
        <v>-843</v>
      </c>
    </row>
    <row spans="1:3" r="19">
      <c t="s" r="A19" s="4">
        <v>256</v>
      </c>
      <c t="n" r="B19" s="6">
        <v>-350</v>
      </c>
    </row>
    <row spans="1:3" r="20">
      <c t="s" r="A20" s="4">
        <v>256</v>
      </c>
      <c t="n" r="B20" s="6">
        <v>259</v>
      </c>
    </row>
    <row spans="1:3" r="21">
      <c t="s" r="A21" s="4">
        <v>256</v>
      </c>
      <c t="n" r="B21" s="6">
        <v>-91</v>
      </c>
    </row>
    <row spans="1:3" r="22">
      <c t="s" r="A22" s="4">
        <v>254</v>
      </c>
      <c t="n" r="B22" s="6">
        <v>27488</v>
      </c>
    </row>
    <row spans="1:3" r="23">
      <c t="s" r="A23" s="4">
        <v>254</v>
      </c>
      <c t="n" r="B23" s="6">
        <v>-22267</v>
      </c>
    </row>
    <row spans="1:3" r="24">
      <c t="s" r="A24" s="4">
        <v>254</v>
      </c>
      <c t="n" r="B24" s="7">
        <v>52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8</v>
      </c>
    </row>
    <row spans="1:3" r="2">
      <c t="s" r="A2" s="3">
        <v>258</v>
      </c>
    </row>
    <row spans="1:3" r="3">
      <c t="s" r="A3" s="4">
        <v>259</v>
      </c>
      <c t="n" r="B3" s="7">
        <v>27488</v>
      </c>
      <c t="n" r="C3" s="7">
        <v>27838</v>
      </c>
    </row>
    <row spans="1:3" r="4">
      <c t="s" r="A4" s="4">
        <v>260</v>
      </c>
      <c t="n" r="B4" s="6">
        <v>-22267</v>
      </c>
      <c t="n" r="C4" s="6">
        <v>-21683</v>
      </c>
    </row>
    <row spans="1:3" r="5">
      <c t="s" r="A5" s="4">
        <v>261</v>
      </c>
      <c t="n" r="B5" s="6">
        <v>5221</v>
      </c>
      <c t="n" r="C5" s="6">
        <v>6155</v>
      </c>
    </row>
    <row spans="1:3" r="6">
      <c t="s" r="A6" s="4">
        <v>262</v>
      </c>
    </row>
    <row spans="1:3" r="7">
      <c t="s" r="A7" s="3">
        <v>258</v>
      </c>
    </row>
    <row spans="1:3" r="8">
      <c t="s" r="A8" s="4">
        <v>259</v>
      </c>
      <c t="n" r="B8" s="6">
        <v>11027</v>
      </c>
      <c t="n" r="C8" s="6">
        <v>11028</v>
      </c>
    </row>
    <row spans="1:3" r="9">
      <c t="s" r="A9" s="4">
        <v>260</v>
      </c>
      <c t="n" r="B9" s="6">
        <v>-10888</v>
      </c>
      <c t="n" r="C9" s="6">
        <v>-10871</v>
      </c>
    </row>
    <row spans="1:3" r="10">
      <c t="s" r="A10" s="4">
        <v>261</v>
      </c>
      <c t="n" r="B10" s="6">
        <v>139</v>
      </c>
      <c t="n" r="C10" s="6">
        <v>157</v>
      </c>
    </row>
    <row spans="1:3" r="11">
      <c t="s" r="A11" s="4">
        <v>263</v>
      </c>
    </row>
    <row spans="1:3" r="12">
      <c t="s" r="A12" s="3">
        <v>258</v>
      </c>
    </row>
    <row spans="1:3" r="13">
      <c t="s" r="A13" s="4">
        <v>259</v>
      </c>
      <c t="n" r="B13" s="6">
        <v>12046</v>
      </c>
      <c t="n" r="C13" s="6">
        <v>12243</v>
      </c>
    </row>
    <row spans="1:3" r="14">
      <c t="s" r="A14" s="4">
        <v>260</v>
      </c>
      <c t="n" r="B14" s="6">
        <v>-7785</v>
      </c>
      <c t="n" r="C14" s="6">
        <v>-7398</v>
      </c>
    </row>
    <row spans="1:3" r="15">
      <c t="s" r="A15" s="4">
        <v>261</v>
      </c>
      <c t="n" r="B15" s="6">
        <v>4261</v>
      </c>
      <c t="n" r="C15" s="6">
        <v>4845</v>
      </c>
    </row>
    <row spans="1:3" r="16">
      <c t="s" r="A16" s="4">
        <v>264</v>
      </c>
    </row>
    <row spans="1:3" r="17">
      <c t="s" r="A17" s="3">
        <v>258</v>
      </c>
    </row>
    <row spans="1:3" r="18">
      <c t="s" r="A18" s="4">
        <v>259</v>
      </c>
      <c t="n" r="B18" s="6">
        <v>1006</v>
      </c>
      <c t="n" r="C18" s="6">
        <v>1020</v>
      </c>
    </row>
    <row spans="1:3" r="19">
      <c t="s" r="A19" s="4">
        <v>260</v>
      </c>
      <c t="n" r="B19" s="6">
        <v>-1006</v>
      </c>
      <c t="n" r="C19" s="6">
        <v>-1020</v>
      </c>
    </row>
    <row spans="1:3" r="20">
      <c t="s" r="A20" s="4">
        <v>265</v>
      </c>
    </row>
    <row spans="1:3" r="21">
      <c t="s" r="A21" s="3">
        <v>258</v>
      </c>
    </row>
    <row spans="1:3" r="22">
      <c t="s" r="A22" s="4">
        <v>259</v>
      </c>
      <c t="n" r="B22" s="6">
        <v>499</v>
      </c>
      <c t="n" r="C22" s="6">
        <v>518</v>
      </c>
    </row>
    <row spans="1:3" r="23">
      <c t="s" r="A23" s="4">
        <v>260</v>
      </c>
      <c t="n" r="B23" s="6">
        <v>-437</v>
      </c>
      <c t="n" r="C23" s="6">
        <v>-441</v>
      </c>
    </row>
    <row spans="1:3" r="24">
      <c t="s" r="A24" s="4">
        <v>261</v>
      </c>
      <c t="n" r="B24" s="6">
        <v>62</v>
      </c>
      <c t="n" r="C24" s="6">
        <v>77</v>
      </c>
    </row>
    <row spans="1:3" r="25">
      <c t="s" r="A25" s="4">
        <v>266</v>
      </c>
    </row>
    <row spans="1:3" r="26">
      <c t="s" r="A26" s="3">
        <v>258</v>
      </c>
    </row>
    <row spans="1:3" r="27">
      <c t="s" r="A27" s="4">
        <v>259</v>
      </c>
      <c t="n" r="B27" s="6">
        <v>2910</v>
      </c>
      <c t="n" r="C27" s="6">
        <v>3029</v>
      </c>
    </row>
    <row spans="1:3" r="28">
      <c t="s" r="A28" s="4">
        <v>260</v>
      </c>
      <c t="n" r="B28" s="6">
        <v>-2151</v>
      </c>
      <c t="n" r="C28" s="6">
        <v>-1953</v>
      </c>
    </row>
    <row spans="1:3" r="29">
      <c t="s" r="A29" s="4">
        <v>261</v>
      </c>
      <c t="n" r="B29" s="7">
        <v>759</v>
      </c>
      <c t="n" r="C29" s="7">
        <v>10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t="s" r="A1" s="1">
        <v>267</v>
      </c>
      <c t="s" r="B1" s="2">
        <v>1</v>
      </c>
    </row>
    <row spans="1:2" r="2">
      <c t="s" r="B2" s="2">
        <v>2</v>
      </c>
    </row>
    <row spans="1:2" r="3">
      <c t="s" r="A3" s="4">
        <v>263</v>
      </c>
    </row>
    <row spans="1:2" r="4">
      <c t="s" r="A4" s="3">
        <v>268</v>
      </c>
    </row>
    <row spans="1:2" r="5">
      <c t="s" r="A5" s="4">
        <v>269</v>
      </c>
      <c t="s" r="B5" s="4">
        <v>270</v>
      </c>
    </row>
    <row spans="1:2" r="6">
      <c t="s" r="A6" s="4">
        <v>266</v>
      </c>
    </row>
    <row spans="1:2" r="7">
      <c t="s" r="A7" s="3">
        <v>268</v>
      </c>
    </row>
    <row spans="1:2" r="8">
      <c t="s" r="A8" s="4">
        <v>271</v>
      </c>
      <c t="s" r="B8" s="4">
        <v>272</v>
      </c>
    </row>
    <row spans="1:2" r="9">
      <c t="s" r="A9" s="4">
        <v>269</v>
      </c>
      <c t="s" r="B9" s="4">
        <v>273</v>
      </c>
    </row>
    <row spans="1:2" r="10">
      <c t="s" r="A10" s="4">
        <v>274</v>
      </c>
    </row>
    <row spans="1:2" r="11">
      <c t="s" r="A11" s="3">
        <v>268</v>
      </c>
    </row>
    <row spans="1:2" r="12">
      <c t="s" r="A12" s="4">
        <v>271</v>
      </c>
      <c t="s" r="B12" s="4">
        <v>275</v>
      </c>
    </row>
    <row spans="1:2" r="13">
      <c t="s" r="A13" s="4">
        <v>269</v>
      </c>
      <c t="s" r="B13" s="4">
        <v>276</v>
      </c>
    </row>
    <row spans="1:2" r="14">
      <c t="s" r="A14" s="4">
        <v>277</v>
      </c>
    </row>
    <row spans="1:2" r="15">
      <c t="s" r="A15" s="3">
        <v>268</v>
      </c>
    </row>
    <row spans="1:2" r="16">
      <c t="s" r="A16" s="4">
        <v>271</v>
      </c>
      <c t="s" r="B16" s="4">
        <v>278</v>
      </c>
    </row>
    <row spans="1:2" r="17">
      <c t="s" r="A17" s="4">
        <v>279</v>
      </c>
    </row>
    <row spans="1:2" r="18">
      <c t="s" r="A18" s="3">
        <v>268</v>
      </c>
    </row>
    <row spans="1:2" r="19">
      <c t="s" r="A19" s="4">
        <v>271</v>
      </c>
      <c t="s" r="B19"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281</v>
      </c>
      <c t="s" r="B1" s="2">
        <v>1</v>
      </c>
    </row>
    <row spans="1:4" r="2">
      <c t="s" r="B2" s="2">
        <v>2</v>
      </c>
      <c t="s" r="C2" s="2">
        <v>282</v>
      </c>
      <c t="s" r="D2" s="2">
        <v>28</v>
      </c>
    </row>
    <row spans="1:4" r="3">
      <c t="s" r="A3" s="3">
        <v>166</v>
      </c>
    </row>
    <row spans="1:4" r="4">
      <c t="s" r="A4" s="4">
        <v>283</v>
      </c>
      <c t="n" r="B4" s="9">
        <v>2016</v>
      </c>
    </row>
    <row spans="1:4" r="5">
      <c t="s" r="A5" s="4">
        <v>284</v>
      </c>
      <c t="n" r="B5" s="7">
        <v>8000000</v>
      </c>
    </row>
    <row spans="1:4" r="6">
      <c t="s" r="A6" s="4">
        <v>285</v>
      </c>
      <c t="n" r="B6" s="6">
        <v>4000000</v>
      </c>
    </row>
    <row spans="1:4" r="7">
      <c t="s" r="A7" s="4">
        <v>286</v>
      </c>
      <c t="n" r="B7" s="7">
        <v>281000</v>
      </c>
    </row>
    <row spans="1:4" r="8">
      <c t="s" r="A8" s="4">
        <v>287</v>
      </c>
      <c t="s" r="B8" s="4">
        <v>288</v>
      </c>
    </row>
    <row spans="1:4" r="9">
      <c t="s" r="A9" s="4">
        <v>289</v>
      </c>
      <c t="s" r="B9" s="4">
        <v>290</v>
      </c>
    </row>
    <row spans="1:4" r="10">
      <c t="s" r="A10" s="4">
        <v>291</v>
      </c>
      <c t="s" r="B10" s="4">
        <v>292</v>
      </c>
    </row>
    <row spans="1:4" r="11">
      <c t="s" r="A11" s="4">
        <v>293</v>
      </c>
      <c t="s" r="B11" s="4">
        <v>294</v>
      </c>
    </row>
    <row spans="1:4" r="12">
      <c t="s" r="A12" s="4">
        <v>295</v>
      </c>
      <c t="s" r="B12" s="4">
        <v>296</v>
      </c>
    </row>
    <row spans="1:4" r="13">
      <c t="s" r="A13" s="4">
        <v>297</v>
      </c>
      <c t="s" r="B13" s="4">
        <v>298</v>
      </c>
    </row>
    <row spans="1:4" r="14">
      <c t="s" r="A14" s="4">
        <v>299</v>
      </c>
      <c t="n" r="B14" s="7">
        <v>3013000</v>
      </c>
      <c t="n" r="D14" s="7">
        <v>3013000</v>
      </c>
    </row>
    <row spans="1:4" r="15">
      <c t="s" r="A15" s="4">
        <v>300</v>
      </c>
      <c t="n" r="B15" s="6">
        <v>2000000</v>
      </c>
    </row>
    <row spans="1:4" r="16">
      <c t="s" r="A16" s="4">
        <v>301</v>
      </c>
      <c t="n" r="B16" s="6">
        <v>3900000</v>
      </c>
    </row>
    <row spans="1:4" r="17">
      <c t="s" r="A17" s="4">
        <v>302</v>
      </c>
      <c t="n" r="B17" s="6">
        <v>3000000</v>
      </c>
    </row>
    <row spans="1:4" r="18">
      <c t="s" r="A18" s="4">
        <v>303</v>
      </c>
      <c t="n" r="B18" s="6">
        <v>8900000</v>
      </c>
    </row>
    <row spans="1:4" r="19">
      <c t="s" r="A19" s="4">
        <v>304</v>
      </c>
      <c t="n" r="B19" s="6">
        <v>0</v>
      </c>
    </row>
    <row spans="1:4" r="20">
      <c t="s" r="A20" s="4">
        <v>305</v>
      </c>
      <c t="n" r="B20" s="6">
        <v>100000</v>
      </c>
    </row>
    <row spans="1:4" r="21">
      <c t="s" r="A21" s="4">
        <v>306</v>
      </c>
      <c t="n" r="C21" s="7">
        <v>7000000</v>
      </c>
    </row>
    <row spans="1:4" r="22">
      <c t="s" r="A22" s="4">
        <v>307</v>
      </c>
      <c t="n" r="B22" s="7">
        <v>37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8</v>
      </c>
    </row>
    <row spans="1:3" r="2">
      <c t="s" r="A2" s="3">
        <v>309</v>
      </c>
    </row>
    <row spans="1:3" r="3">
      <c t="s" r="A3" s="4">
        <v>310</v>
      </c>
      <c t="n" r="B3" s="7">
        <v>3837</v>
      </c>
      <c t="n" r="C3" s="7">
        <v>3907</v>
      </c>
    </row>
    <row spans="1:3" r="4">
      <c t="s" r="A4" s="4">
        <v>83</v>
      </c>
      <c t="n" r="B4" s="6">
        <v>2320</v>
      </c>
      <c t="n" r="C4" s="6">
        <v>4183</v>
      </c>
    </row>
    <row spans="1:3" r="5">
      <c t="s" r="A5" s="4">
        <v>311</v>
      </c>
      <c t="n" r="B5" s="6">
        <v>485</v>
      </c>
      <c t="n" r="C5" s="6">
        <v>678</v>
      </c>
    </row>
    <row spans="1:3" r="6">
      <c t="s" r="A6" s="4">
        <v>80</v>
      </c>
      <c t="n" r="B6" s="6">
        <v>300</v>
      </c>
      <c t="n" r="C6" s="6">
        <v>300</v>
      </c>
    </row>
    <row spans="1:3" r="7">
      <c t="s" r="A7" s="4">
        <v>89</v>
      </c>
      <c t="n" r="B7" s="6">
        <v>2614</v>
      </c>
      <c t="n" r="C7" s="6">
        <v>2229</v>
      </c>
    </row>
    <row spans="1:3" r="8">
      <c t="n" r="B8" s="7">
        <v>9556</v>
      </c>
      <c t="n" r="C8" s="7">
        <v>11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8</v>
      </c>
    </row>
    <row spans="1:3" r="2">
      <c t="s" r="A2" s="3">
        <v>313</v>
      </c>
    </row>
    <row spans="1:3" r="3">
      <c t="s" r="A3" s="4">
        <v>45</v>
      </c>
      <c t="n" r="B3" s="7">
        <v>2476</v>
      </c>
      <c t="n" r="C3" s="7">
        <v>886</v>
      </c>
    </row>
    <row spans="1:3" r="4">
      <c t="s" r="A4" s="4">
        <v>314</v>
      </c>
    </row>
    <row spans="1:3" r="5">
      <c t="s" r="A5" s="3">
        <v>313</v>
      </c>
    </row>
    <row spans="1:3" r="6">
      <c t="s" r="A6" s="4">
        <v>45</v>
      </c>
      <c t="n" r="B6" s="6">
        <v>1908</v>
      </c>
      <c t="n" r="C6" s="6">
        <v>406</v>
      </c>
    </row>
    <row spans="1:3" r="7">
      <c t="s" r="A7" s="4">
        <v>315</v>
      </c>
    </row>
    <row spans="1:3" r="8">
      <c t="s" r="A8" s="3">
        <v>313</v>
      </c>
    </row>
    <row spans="1:3" r="9">
      <c t="s" r="A9" s="4">
        <v>45</v>
      </c>
      <c t="n" r="B9" s="6">
        <v>289</v>
      </c>
      <c t="n" r="C9" s="6">
        <v>149</v>
      </c>
    </row>
    <row spans="1:3" r="10">
      <c t="s" r="A10" s="4">
        <v>316</v>
      </c>
    </row>
    <row spans="1:3" r="11">
      <c t="s" r="A11" s="3">
        <v>313</v>
      </c>
    </row>
    <row spans="1:3" r="12">
      <c t="s" r="A12" s="4">
        <v>45</v>
      </c>
      <c t="n" r="B12" s="7">
        <v>279</v>
      </c>
      <c t="n" r="C12" s="7">
        <v>3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17</v>
      </c>
      <c t="s" r="B1" s="2">
        <v>2</v>
      </c>
      <c t="s" r="C1" s="2">
        <v>28</v>
      </c>
    </row>
    <row spans="1:3" r="2">
      <c t="s" r="A2" s="3">
        <v>318</v>
      </c>
    </row>
    <row spans="1:3" r="3">
      <c t="s" r="A3" s="4">
        <v>319</v>
      </c>
      <c t="n" r="B3" s="7">
        <v>2476</v>
      </c>
      <c t="n" r="C3" s="7">
        <v>886</v>
      </c>
    </row>
    <row spans="1:3" r="4">
      <c t="s" r="A4" s="4">
        <v>320</v>
      </c>
      <c t="n" r="B4" s="6">
        <v>2700</v>
      </c>
    </row>
    <row spans="1:3" r="5">
      <c t="s" r="A5" s="4">
        <v>321</v>
      </c>
    </row>
    <row spans="1:3" r="6">
      <c t="s" r="A6" s="3">
        <v>318</v>
      </c>
    </row>
    <row spans="1:3" r="7">
      <c t="s" r="A7" s="4">
        <v>322</v>
      </c>
      <c t="n" r="B7" s="6">
        <v>253</v>
      </c>
    </row>
    <row spans="1:3" r="8">
      <c t="s" r="A8" s="4">
        <v>323</v>
      </c>
      <c t="n" r="B8" s="6">
        <v>1212</v>
      </c>
    </row>
    <row spans="1:3" r="9">
      <c t="s" r="A9" s="4">
        <v>319</v>
      </c>
      <c t="n" r="B9" s="7">
        <v>2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28</v>
      </c>
    </row>
    <row spans="1:3" r="2">
      <c t="s" r="A2" s="3">
        <v>325</v>
      </c>
    </row>
    <row spans="1:3" r="3">
      <c t="s" r="A3" s="4">
        <v>48</v>
      </c>
      <c t="n" r="B3" s="7">
        <v>1925</v>
      </c>
      <c t="n" r="C3" s="7">
        <v>1793</v>
      </c>
    </row>
    <row spans="1:3" r="4">
      <c t="s" r="A4" s="4">
        <v>314</v>
      </c>
    </row>
    <row spans="1:3" r="5">
      <c t="s" r="A5" s="3">
        <v>325</v>
      </c>
    </row>
    <row spans="1:3" r="6">
      <c t="s" r="A6" s="4">
        <v>48</v>
      </c>
      <c t="n" r="B6" s="6">
        <v>800</v>
      </c>
      <c t="n" r="C6" s="6">
        <v>1220</v>
      </c>
    </row>
    <row spans="1:3" r="7">
      <c t="s" r="A7" s="4">
        <v>315</v>
      </c>
    </row>
    <row spans="1:3" r="8">
      <c t="s" r="A8" s="3">
        <v>325</v>
      </c>
    </row>
    <row spans="1:3" r="9">
      <c t="s" r="A9" s="4">
        <v>48</v>
      </c>
      <c t="n" r="B9" s="6">
        <v>923</v>
      </c>
      <c t="n" r="C9" s="6">
        <v>210</v>
      </c>
    </row>
    <row spans="1:3" r="10">
      <c t="s" r="A10" s="4">
        <v>316</v>
      </c>
    </row>
    <row spans="1:3" r="11">
      <c t="s" r="A11" s="3">
        <v>325</v>
      </c>
    </row>
    <row spans="1:3" r="12">
      <c t="s" r="A12" s="4">
        <v>48</v>
      </c>
      <c t="n" r="B12" s="7">
        <v>202</v>
      </c>
      <c t="n" r="C12" s="7">
        <v>3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26</v>
      </c>
      <c t="s" r="B1" s="2">
        <v>70</v>
      </c>
      <c t="s" r="D1" s="2">
        <v>1</v>
      </c>
    </row>
    <row spans="1:7" r="2">
      <c t="s" r="B2" s="2">
        <v>2</v>
      </c>
      <c t="s" r="C2" s="2">
        <v>71</v>
      </c>
      <c t="s" r="D2" s="2">
        <v>2</v>
      </c>
      <c t="s" r="E2" s="2">
        <v>71</v>
      </c>
      <c t="s" r="F2" s="2">
        <v>28</v>
      </c>
      <c t="s" r="G2" s="2">
        <v>327</v>
      </c>
    </row>
    <row spans="1:7" r="3">
      <c t="s" r="A3" s="3">
        <v>328</v>
      </c>
    </row>
    <row spans="1:7" r="4">
      <c t="s" r="A4" s="4">
        <v>329</v>
      </c>
      <c t="n" r="B4" s="8">
        <v>0.01</v>
      </c>
      <c t="n" r="D4" s="8">
        <v>0.01</v>
      </c>
      <c t="n" r="F4" s="8">
        <v>0.01</v>
      </c>
    </row>
    <row spans="1:7" r="5">
      <c t="s" r="A5" s="4">
        <v>330</v>
      </c>
      <c t="n" r="B5" s="7">
        <v>20000000</v>
      </c>
      <c t="n" r="D5" s="7">
        <v>20000000</v>
      </c>
      <c t="n" r="G5" s="7">
        <v>20000000</v>
      </c>
    </row>
    <row spans="1:7" r="6">
      <c t="s" r="A6" s="4">
        <v>331</v>
      </c>
      <c t="s" r="D6" s="4">
        <v>296</v>
      </c>
    </row>
    <row spans="1:7" r="7">
      <c t="s" r="A7" s="4">
        <v>332</v>
      </c>
      <c t="n" r="E7" s="7">
        <v>5341000</v>
      </c>
    </row>
    <row spans="1:7" r="8">
      <c t="s" r="A8" s="4">
        <v>333</v>
      </c>
      <c t="n" r="B8" s="6">
        <v>0</v>
      </c>
      <c t="n" r="C8" s="7">
        <v>0</v>
      </c>
    </row>
    <row spans="1:7" r="9">
      <c t="s" r="A9" s="4">
        <v>334</v>
      </c>
      <c t="n" r="B9" s="6">
        <v>600000</v>
      </c>
      <c t="n" r="D9" s="7">
        <v>600000</v>
      </c>
    </row>
    <row spans="1:7" r="10">
      <c t="s" r="A10" s="4">
        <v>335</v>
      </c>
      <c t="s" r="D10" s="4">
        <v>336</v>
      </c>
    </row>
    <row spans="1:7" r="11">
      <c t="s" r="A11" s="4">
        <v>337</v>
      </c>
      <c t="n" r="B11" s="7">
        <v>100000</v>
      </c>
      <c t="n" r="D11" s="7">
        <v>100000</v>
      </c>
    </row>
    <row spans="1:7" r="12">
      <c t="s" r="A12" s="4">
        <v>338</v>
      </c>
      <c t="s" r="D12" s="4">
        <v>339</v>
      </c>
    </row>
    <row spans="1:7" r="13">
      <c t="s" r="A13" s="4">
        <v>340</v>
      </c>
      <c t="n" r="D13" s="7">
        <v>21000</v>
      </c>
      <c t="n" r="E13" s="7">
        <v>43000</v>
      </c>
    </row>
    <row spans="1:7" r="14">
      <c t="s" r="A14" s="4">
        <v>341</v>
      </c>
      <c t="n" r="B14" s="6">
        <v>1118000</v>
      </c>
      <c t="n" r="D14" s="6">
        <v>1118000</v>
      </c>
    </row>
    <row spans="1:7" r="15">
      <c t="s" r="A15" s="4">
        <v>105</v>
      </c>
    </row>
    <row spans="1:7" r="16">
      <c t="s" r="A16" s="3">
        <v>328</v>
      </c>
    </row>
    <row spans="1:7" r="17">
      <c t="s" r="A17" s="4">
        <v>342</v>
      </c>
      <c t="n" r="E17" s="6">
        <v>1126804</v>
      </c>
    </row>
    <row spans="1:7" r="18">
      <c t="s" r="A18" s="4">
        <v>343</v>
      </c>
      <c t="n" r="E18" s="8">
        <v>4.89</v>
      </c>
    </row>
    <row spans="1:7" r="19">
      <c t="s" r="A19" s="4">
        <v>344</v>
      </c>
      <c t="n" r="E19" s="7">
        <v>16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7523</v>
      </c>
      <c t="n" r="C4" s="7">
        <v>14725</v>
      </c>
      <c t="n" r="D4" s="7">
        <v>34613</v>
      </c>
      <c t="n" r="E4" s="7">
        <v>30547</v>
      </c>
    </row>
    <row spans="1:5" r="5">
      <c t="s" r="A5" s="4">
        <v>74</v>
      </c>
      <c t="n" r="B5" s="6">
        <v>6578</v>
      </c>
      <c t="n" r="C5" s="6">
        <v>7723</v>
      </c>
      <c t="n" r="D5" s="6">
        <v>14265</v>
      </c>
      <c t="n" r="E5" s="6">
        <v>15725</v>
      </c>
    </row>
    <row spans="1:5" r="6">
      <c t="s" r="A6" s="4">
        <v>75</v>
      </c>
      <c t="n" r="B6" s="6">
        <v>459</v>
      </c>
      <c t="n" r="C6" s="6">
        <v>644</v>
      </c>
      <c t="n" r="D6" s="6">
        <v>859</v>
      </c>
      <c t="n" r="E6" s="6">
        <v>1644</v>
      </c>
    </row>
    <row spans="1:5" r="7">
      <c t="s" r="A7" s="4">
        <v>76</v>
      </c>
      <c t="n" r="B7" s="6">
        <v>24560</v>
      </c>
      <c t="n" r="C7" s="6">
        <v>23092</v>
      </c>
      <c t="n" r="D7" s="6">
        <v>49737</v>
      </c>
      <c t="n" r="E7" s="6">
        <v>47916</v>
      </c>
    </row>
    <row spans="1:5" r="8">
      <c t="s" r="A8" s="3">
        <v>77</v>
      </c>
    </row>
    <row spans="1:5" r="9">
      <c t="s" r="A9" s="4">
        <v>78</v>
      </c>
      <c t="n" r="B9" s="6">
        <v>10535</v>
      </c>
      <c t="n" r="C9" s="6">
        <v>9246</v>
      </c>
      <c t="n" r="D9" s="6">
        <v>20867</v>
      </c>
      <c t="n" r="E9" s="6">
        <v>19376</v>
      </c>
    </row>
    <row spans="1:5" r="10">
      <c t="s" r="A10" s="4">
        <v>79</v>
      </c>
      <c t="n" r="B10" s="6">
        <v>3206</v>
      </c>
      <c t="n" r="C10" s="6">
        <v>3818</v>
      </c>
      <c t="n" r="D10" s="6">
        <v>6817</v>
      </c>
      <c t="n" r="E10" s="6">
        <v>7513</v>
      </c>
    </row>
    <row spans="1:5" r="11">
      <c t="s" r="A11" s="4">
        <v>80</v>
      </c>
      <c t="n" r="B11" s="6">
        <v>861</v>
      </c>
      <c t="n" r="C11" s="6">
        <v>834</v>
      </c>
      <c t="n" r="D11" s="6">
        <v>1728</v>
      </c>
      <c t="n" r="E11" s="6">
        <v>1625</v>
      </c>
    </row>
    <row spans="1:5" r="12">
      <c t="s" r="A12" s="4">
        <v>81</v>
      </c>
      <c t="n" r="B12" s="6">
        <v>11280</v>
      </c>
      <c t="n" r="C12" s="6">
        <v>9670</v>
      </c>
      <c t="n" r="D12" s="6">
        <v>21505</v>
      </c>
      <c t="n" r="E12" s="6">
        <v>19955</v>
      </c>
    </row>
    <row spans="1:5" r="13">
      <c t="s" r="A13" s="4">
        <v>82</v>
      </c>
      <c t="n" r="B13" s="6">
        <v>459</v>
      </c>
      <c t="n" r="C13" s="6">
        <v>601</v>
      </c>
      <c t="n" r="D13" s="6">
        <v>1163</v>
      </c>
      <c t="n" r="E13" s="6">
        <v>1142</v>
      </c>
    </row>
    <row spans="1:5" r="14">
      <c t="s" r="A14" s="4">
        <v>83</v>
      </c>
      <c t="n" r="B14" s="6">
        <v>2411</v>
      </c>
      <c t="n" r="C14" s="6">
        <v>2804</v>
      </c>
      <c t="n" r="D14" s="6">
        <v>4012</v>
      </c>
      <c t="n" r="E14" s="6">
        <v>5270</v>
      </c>
    </row>
    <row spans="1:5" r="15">
      <c t="s" r="A15" s="4">
        <v>84</v>
      </c>
      <c t="n" r="B15" s="6">
        <v>-11650</v>
      </c>
      <c t="n" r="D15" s="6">
        <v>-18450</v>
      </c>
    </row>
    <row spans="1:5" r="16">
      <c t="s" r="A16" s="4">
        <v>85</v>
      </c>
      <c t="n" r="B16" s="6">
        <v>17102</v>
      </c>
      <c t="n" r="C16" s="6">
        <v>26973</v>
      </c>
      <c t="n" r="D16" s="6">
        <v>37642</v>
      </c>
      <c t="n" r="E16" s="6">
        <v>54881</v>
      </c>
    </row>
    <row spans="1:5" r="17">
      <c t="s" r="A17" s="4">
        <v>86</v>
      </c>
      <c t="n" r="B17" s="6">
        <v>7458</v>
      </c>
      <c t="n" r="C17" s="6">
        <v>-3881</v>
      </c>
      <c t="n" r="D17" s="6">
        <v>12095</v>
      </c>
      <c t="n" r="E17" s="6">
        <v>-6965</v>
      </c>
    </row>
    <row spans="1:5" r="18">
      <c t="s" r="A18" s="3">
        <v>87</v>
      </c>
    </row>
    <row spans="1:5" r="19">
      <c t="s" r="A19" s="4">
        <v>88</v>
      </c>
      <c t="n" r="B19" s="6">
        <v>-42</v>
      </c>
      <c t="n" r="C19" s="6">
        <v>-49</v>
      </c>
      <c t="n" r="D19" s="6">
        <v>-82</v>
      </c>
      <c t="n" r="E19" s="6">
        <v>-118</v>
      </c>
    </row>
    <row spans="1:5" r="20">
      <c t="s" r="A20" s="4">
        <v>89</v>
      </c>
      <c t="n" r="B20" s="6">
        <v>11</v>
      </c>
      <c t="n" r="C20" s="6">
        <v>-17</v>
      </c>
      <c t="n" r="D20" s="6">
        <v>65</v>
      </c>
      <c t="n" r="E20" s="6">
        <v>2</v>
      </c>
    </row>
    <row spans="1:5" r="21">
      <c t="s" r="A21" s="4">
        <v>90</v>
      </c>
      <c t="n" r="B21" s="6">
        <v>-388</v>
      </c>
      <c t="n" r="C21" s="6">
        <v>-259</v>
      </c>
      <c t="n" r="D21" s="6">
        <v>-518</v>
      </c>
      <c t="n" r="E21" s="6">
        <v>-731</v>
      </c>
    </row>
    <row spans="1:5" r="22">
      <c t="s" r="A22" s="4">
        <v>91</v>
      </c>
      <c t="n" r="B22" s="6">
        <v>7039</v>
      </c>
      <c t="n" r="C22" s="6">
        <v>-4206</v>
      </c>
      <c t="n" r="D22" s="6">
        <v>11560</v>
      </c>
      <c t="n" r="E22" s="6">
        <v>-7812</v>
      </c>
    </row>
    <row spans="1:5" r="23">
      <c t="s" r="A23" s="4">
        <v>92</v>
      </c>
      <c t="n" r="B23" s="6">
        <v>-207</v>
      </c>
      <c t="n" r="C23" s="6">
        <v>115</v>
      </c>
      <c t="n" r="D23" s="6">
        <v>-294</v>
      </c>
      <c t="n" r="E23" s="6">
        <v>-8</v>
      </c>
    </row>
    <row spans="1:5" r="24">
      <c t="s" r="A24" s="4">
        <v>93</v>
      </c>
      <c t="n" r="B24" s="7">
        <v>6832</v>
      </c>
      <c t="n" r="C24" s="7">
        <v>-4091</v>
      </c>
      <c t="n" r="D24" s="7">
        <v>11266</v>
      </c>
      <c t="n" r="E24" s="7">
        <v>-7820</v>
      </c>
    </row>
    <row spans="1:5" r="25">
      <c t="s" r="A25" s="3">
        <v>94</v>
      </c>
    </row>
    <row spans="1:5" r="26">
      <c t="s" r="A26" s="4">
        <v>95</v>
      </c>
      <c t="n" r="B26" s="8">
        <v>0.15</v>
      </c>
      <c t="n" r="C26" s="8">
        <v>-0.09</v>
      </c>
      <c t="n" r="D26" s="8">
        <v>0.24</v>
      </c>
      <c t="n" r="E26" s="8">
        <v>-0.17</v>
      </c>
    </row>
    <row spans="1:5" r="27">
      <c t="s" r="A27" s="4">
        <v>96</v>
      </c>
      <c t="n" r="B27" s="8">
        <v>0.15</v>
      </c>
      <c t="n" r="C27" s="8">
        <v>-0.09</v>
      </c>
      <c t="n" r="D27" s="8">
        <v>0.24</v>
      </c>
      <c t="n" r="E27" s="8">
        <v>-0.17</v>
      </c>
    </row>
    <row spans="1:5" r="28">
      <c t="s" r="A28" s="3">
        <v>97</v>
      </c>
    </row>
    <row spans="1:5" r="29">
      <c t="s" r="A29" s="4">
        <v>98</v>
      </c>
      <c t="n" r="B29" s="6">
        <v>46077</v>
      </c>
      <c t="n" r="C29" s="6">
        <v>45000</v>
      </c>
      <c t="n" r="D29" s="6">
        <v>46070</v>
      </c>
      <c t="n" r="E29" s="6">
        <v>44782</v>
      </c>
    </row>
    <row spans="1:5" r="30">
      <c t="s" r="A30" s="4">
        <v>99</v>
      </c>
      <c t="n" r="B30" s="6">
        <v>46518</v>
      </c>
      <c t="n" r="C30" s="6">
        <v>45000</v>
      </c>
      <c t="n" r="D30" s="6">
        <v>46353</v>
      </c>
      <c t="n" r="E30" s="6">
        <v>44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70</v>
      </c>
      <c t="s" r="D1" s="2">
        <v>1</v>
      </c>
    </row>
    <row spans="1:5" r="2">
      <c t="s" r="B2" s="2">
        <v>2</v>
      </c>
      <c t="s" r="C2" s="2">
        <v>71</v>
      </c>
      <c t="s" r="D2" s="2">
        <v>2</v>
      </c>
      <c t="s" r="E2" s="2">
        <v>71</v>
      </c>
    </row>
    <row spans="1:5" r="3">
      <c t="s" r="A3" s="3">
        <v>346</v>
      </c>
    </row>
    <row spans="1:5" r="4">
      <c t="s" r="A4" s="4">
        <v>347</v>
      </c>
      <c t="n" r="B4" s="7">
        <v>110</v>
      </c>
      <c t="n" r="C4" s="7">
        <v>105</v>
      </c>
      <c t="n" r="D4" s="7">
        <v>221</v>
      </c>
      <c t="n" r="E4" s="7">
        <v>203</v>
      </c>
    </row>
    <row spans="1:5" r="5">
      <c t="s" r="A5" s="4">
        <v>348</v>
      </c>
    </row>
    <row spans="1:5" r="6">
      <c t="s" r="A6" s="3">
        <v>346</v>
      </c>
    </row>
    <row spans="1:5" r="7">
      <c t="s" r="A7" s="4">
        <v>347</v>
      </c>
      <c t="n" r="B7" s="6">
        <v>104</v>
      </c>
      <c t="n" r="C7" s="6">
        <v>91</v>
      </c>
      <c t="n" r="D7" s="6">
        <v>208</v>
      </c>
      <c t="n" r="E7" s="6">
        <v>176</v>
      </c>
    </row>
    <row spans="1:5" r="8">
      <c t="s" r="A8" s="4">
        <v>349</v>
      </c>
    </row>
    <row spans="1:5" r="9">
      <c t="s" r="A9" s="3">
        <v>346</v>
      </c>
    </row>
    <row spans="1:5" r="10">
      <c t="s" r="A10" s="4">
        <v>347</v>
      </c>
      <c t="n" r="B10" s="7">
        <v>6</v>
      </c>
      <c t="n" r="C10" s="7">
        <v>14</v>
      </c>
      <c t="n" r="D10" s="7">
        <v>13</v>
      </c>
      <c t="n" r="E10" s="7">
        <v>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70</v>
      </c>
      <c t="s" r="D1" s="2">
        <v>1</v>
      </c>
    </row>
    <row spans="1:5" r="2">
      <c t="s" r="B2" s="2">
        <v>2</v>
      </c>
      <c t="s" r="C2" s="2">
        <v>71</v>
      </c>
      <c t="s" r="D2" s="2">
        <v>2</v>
      </c>
      <c t="s" r="E2" s="2">
        <v>71</v>
      </c>
    </row>
    <row spans="1:5" r="3">
      <c t="s" r="A3" s="3">
        <v>351</v>
      </c>
    </row>
    <row spans="1:5" r="4">
      <c t="s" r="A4" s="4">
        <v>352</v>
      </c>
      <c t="n" r="B4" s="7">
        <v>110</v>
      </c>
      <c t="n" r="C4" s="7">
        <v>105</v>
      </c>
      <c t="n" r="D4" s="7">
        <v>221</v>
      </c>
      <c t="n" r="E4" s="7">
        <v>203</v>
      </c>
    </row>
    <row spans="1:5" r="5">
      <c t="s" r="A5" s="4">
        <v>353</v>
      </c>
    </row>
    <row spans="1:5" r="6">
      <c t="s" r="A6" s="3">
        <v>351</v>
      </c>
    </row>
    <row spans="1:5" r="7">
      <c t="s" r="A7" s="4">
        <v>352</v>
      </c>
      <c t="n" r="B7" s="6">
        <v>2</v>
      </c>
      <c t="n" r="C7" s="6">
        <v>2</v>
      </c>
      <c t="n" r="D7" s="6">
        <v>3</v>
      </c>
      <c t="n" r="E7" s="6">
        <v>3</v>
      </c>
    </row>
    <row spans="1:5" r="8">
      <c t="s" r="A8" s="4">
        <v>354</v>
      </c>
    </row>
    <row spans="1:5" r="9">
      <c t="s" r="A9" s="3">
        <v>351</v>
      </c>
    </row>
    <row spans="1:5" r="10">
      <c t="s" r="A10" s="4">
        <v>352</v>
      </c>
      <c t="n" r="C10" s="6">
        <v>1</v>
      </c>
      <c t="n" r="E10" s="6">
        <v>2</v>
      </c>
    </row>
    <row spans="1:5" r="11">
      <c t="s" r="A11" s="4">
        <v>355</v>
      </c>
    </row>
    <row spans="1:5" r="12">
      <c t="s" r="A12" s="3">
        <v>351</v>
      </c>
    </row>
    <row spans="1:5" r="13">
      <c t="s" r="A13" s="4">
        <v>352</v>
      </c>
      <c t="n" r="B13" s="7">
        <v>108</v>
      </c>
      <c t="n" r="C13" s="7">
        <v>102</v>
      </c>
      <c t="n" r="D13" s="7">
        <v>218</v>
      </c>
      <c t="n" r="E13" s="7">
        <v>1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356</v>
      </c>
      <c t="s" r="B1" s="2">
        <v>1</v>
      </c>
    </row>
    <row spans="1:2" r="2">
      <c t="s" r="B2" s="2">
        <v>357</v>
      </c>
    </row>
    <row spans="1:2" r="3">
      <c t="s" r="A3" s="3">
        <v>358</v>
      </c>
    </row>
    <row spans="1:2" r="4">
      <c t="s" r="A4" s="4">
        <v>359</v>
      </c>
      <c t="n" r="B4" s="6">
        <v>1358104</v>
      </c>
    </row>
    <row spans="1:2" r="5">
      <c t="s" r="A5" s="4">
        <v>360</v>
      </c>
      <c t="n" r="B5" s="8">
        <v>3.04</v>
      </c>
    </row>
    <row spans="1:2" r="6">
      <c t="s" r="A6" s="4">
        <v>361</v>
      </c>
      <c t="n" r="B6" s="6">
        <v>189873</v>
      </c>
    </row>
    <row spans="1:2" r="7">
      <c t="s" r="A7" s="4">
        <v>362</v>
      </c>
      <c t="n" r="B7" s="8">
        <v>4.66</v>
      </c>
    </row>
    <row spans="1:2" r="8">
      <c t="s" r="A8" s="4">
        <v>363</v>
      </c>
      <c t="n" r="B8" s="6">
        <v>-23702</v>
      </c>
    </row>
    <row spans="1:2" r="9">
      <c t="s" r="A9" s="4">
        <v>364</v>
      </c>
      <c t="n" r="B9" s="8">
        <v>2.79</v>
      </c>
    </row>
    <row spans="1:2" r="10">
      <c t="s" r="A10" s="4">
        <v>365</v>
      </c>
      <c t="n" r="B10" s="6">
        <v>-6000</v>
      </c>
    </row>
    <row spans="1:2" r="11">
      <c t="s" r="A11" s="4">
        <v>366</v>
      </c>
      <c t="n" r="B11" s="8">
        <v>3.61</v>
      </c>
    </row>
    <row spans="1:2" r="12">
      <c t="s" r="A12" s="4">
        <v>367</v>
      </c>
      <c t="n" r="B12" s="6">
        <v>1518275</v>
      </c>
    </row>
    <row spans="1:2" r="13">
      <c t="s" r="A13" s="4">
        <v>368</v>
      </c>
      <c t="n" r="B13" s="8">
        <v>3.25</v>
      </c>
    </row>
    <row spans="1:2" r="14">
      <c t="s" r="A14" s="4">
        <v>369</v>
      </c>
      <c t="s" r="B14" s="4">
        <v>370</v>
      </c>
    </row>
    <row spans="1:2" r="15">
      <c t="s" r="A15" s="4">
        <v>371</v>
      </c>
      <c t="n" r="B15" s="7">
        <v>2269</v>
      </c>
    </row>
    <row spans="1:2" r="16">
      <c t="s" r="A16" s="4">
        <v>372</v>
      </c>
      <c t="n" r="B16" s="6">
        <v>1098307</v>
      </c>
    </row>
    <row spans="1:2" r="17">
      <c t="s" r="A17" s="4">
        <v>373</v>
      </c>
      <c t="n" r="B17" s="8">
        <v>2.95</v>
      </c>
    </row>
    <row spans="1:2" r="18">
      <c t="s" r="A18" s="4">
        <v>374</v>
      </c>
      <c t="s" r="B18" s="4">
        <v>375</v>
      </c>
    </row>
    <row spans="1:2" r="19">
      <c t="s" r="A19" s="4">
        <v>376</v>
      </c>
      <c t="n" r="B19" s="7">
        <v>19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30"/>
  </cols>
  <sheetData>
    <row spans="1:2" r="1">
      <c t="s" r="A1" s="1">
        <v>377</v>
      </c>
      <c t="s" r="B1" s="2">
        <v>1</v>
      </c>
    </row>
    <row spans="1:2" r="2">
      <c t="s" r="B2" s="2">
        <v>378</v>
      </c>
    </row>
    <row spans="1:2" r="3">
      <c t="s" r="A3" s="3">
        <v>379</v>
      </c>
    </row>
    <row spans="1:2" r="4">
      <c t="s" r="A4" s="4">
        <v>359</v>
      </c>
      <c t="n" r="B4" s="6">
        <v>21501</v>
      </c>
    </row>
    <row spans="1:2" r="5">
      <c t="s" r="A5" s="4">
        <v>360</v>
      </c>
      <c t="n" r="B5" s="8">
        <v>8.84</v>
      </c>
    </row>
    <row spans="1:2" r="6">
      <c t="s" r="A6" s="4">
        <v>380</v>
      </c>
      <c t="n" r="B6" s="6">
        <v>-6751</v>
      </c>
    </row>
    <row spans="1:2" r="7">
      <c t="s" r="A7" s="4">
        <v>381</v>
      </c>
      <c t="n" r="B7" s="8">
        <v>-2.1</v>
      </c>
    </row>
    <row spans="1:2" r="8">
      <c t="s" r="A8" s="4">
        <v>382</v>
      </c>
      <c t="n" r="B8" s="6">
        <v>-1500</v>
      </c>
    </row>
    <row spans="1:2" r="9">
      <c t="s" r="A9" s="4">
        <v>383</v>
      </c>
      <c t="n" r="B9" s="8">
        <v>-2.86</v>
      </c>
    </row>
    <row spans="1:2" r="10">
      <c t="s" r="A10" s="4">
        <v>384</v>
      </c>
      <c t="n" r="B10" s="6">
        <v>13250</v>
      </c>
    </row>
    <row spans="1:2" r="11">
      <c t="s" r="A11" s="4">
        <v>385</v>
      </c>
      <c t="n" r="B11" s="8">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70</v>
      </c>
      <c t="s" r="D1" s="2">
        <v>1</v>
      </c>
    </row>
    <row spans="1:5" r="2">
      <c t="s" r="B2" s="2">
        <v>2</v>
      </c>
      <c t="s" r="C2" s="2">
        <v>71</v>
      </c>
      <c t="s" r="D2" s="2">
        <v>2</v>
      </c>
      <c t="s" r="E2" s="2">
        <v>71</v>
      </c>
    </row>
    <row spans="1:5" r="3">
      <c t="s" r="A3" s="3">
        <v>182</v>
      </c>
    </row>
    <row spans="1:5" r="4">
      <c t="s" r="A4" s="4">
        <v>387</v>
      </c>
      <c t="s" r="B4" s="4">
        <v>388</v>
      </c>
      <c t="s" r="C4" s="4">
        <v>389</v>
      </c>
      <c t="s" r="D4" s="4">
        <v>390</v>
      </c>
      <c t="s" r="E4" s="4">
        <v>390</v>
      </c>
    </row>
    <row spans="1:5" r="5">
      <c t="s" r="A5" s="4">
        <v>391</v>
      </c>
      <c t="s" r="D5" s="4">
        <v>3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93</v>
      </c>
      <c t="s" r="B1" s="2">
        <v>1</v>
      </c>
    </row>
    <row spans="1:3" r="2">
      <c t="s" r="B2" s="2">
        <v>2</v>
      </c>
      <c t="s" r="C2" s="2">
        <v>71</v>
      </c>
    </row>
    <row spans="1:3" r="3">
      <c t="s" r="A3" s="3">
        <v>394</v>
      </c>
    </row>
    <row spans="1:3" r="4">
      <c t="s" r="A4" s="4">
        <v>395</v>
      </c>
      <c t="s" r="B4" s="4">
        <v>396</v>
      </c>
    </row>
    <row spans="1:3" r="5">
      <c t="s" r="A5" s="4">
        <v>255</v>
      </c>
    </row>
    <row spans="1:3" r="6">
      <c t="s" r="A6" s="3">
        <v>394</v>
      </c>
    </row>
    <row spans="1:3" r="7">
      <c t="s" r="A7" s="4">
        <v>397</v>
      </c>
      <c t="n" r="B7" s="10">
        <v>0.9</v>
      </c>
      <c t="n" r="C7" s="10">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r="A1" s="1">
        <v>398</v>
      </c>
      <c t="s" r="B1" s="2">
        <v>1</v>
      </c>
    </row>
    <row spans="1:2" r="2">
      <c t="s" r="B2" s="2">
        <v>2</v>
      </c>
    </row>
    <row spans="1:2" r="3">
      <c t="s" r="A3" s="3">
        <v>190</v>
      </c>
    </row>
    <row spans="1:2" r="4">
      <c t="s" r="A4" s="4">
        <v>399</v>
      </c>
      <c t="n" r="B4" s="6">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70</v>
      </c>
      <c t="s" r="D1" s="2">
        <v>1</v>
      </c>
    </row>
    <row spans="1:5" r="2">
      <c t="s" r="B2" s="2">
        <v>2</v>
      </c>
      <c t="s" r="C2" s="2">
        <v>71</v>
      </c>
      <c t="s" r="D2" s="2">
        <v>2</v>
      </c>
      <c t="s" r="E2" s="2">
        <v>71</v>
      </c>
    </row>
    <row spans="1:5" r="3">
      <c t="s" r="A3" s="3">
        <v>72</v>
      </c>
    </row>
    <row spans="1:5" r="4">
      <c t="s" r="A4" s="4">
        <v>73</v>
      </c>
      <c t="n" r="B4" s="7">
        <v>17523</v>
      </c>
      <c t="n" r="C4" s="7">
        <v>14725</v>
      </c>
      <c t="n" r="D4" s="7">
        <v>34613</v>
      </c>
      <c t="n" r="E4" s="7">
        <v>30547</v>
      </c>
    </row>
    <row spans="1:5" r="5">
      <c t="s" r="A5" s="4">
        <v>74</v>
      </c>
      <c t="n" r="B5" s="6">
        <v>6578</v>
      </c>
      <c t="n" r="C5" s="6">
        <v>7723</v>
      </c>
      <c t="n" r="D5" s="6">
        <v>14265</v>
      </c>
      <c t="n" r="E5" s="6">
        <v>15725</v>
      </c>
    </row>
    <row spans="1:5" r="6">
      <c t="s" r="A6" s="4">
        <v>75</v>
      </c>
      <c t="n" r="B6" s="6">
        <v>459</v>
      </c>
      <c t="n" r="C6" s="6">
        <v>644</v>
      </c>
      <c t="n" r="D6" s="6">
        <v>859</v>
      </c>
      <c t="n" r="E6" s="6">
        <v>1644</v>
      </c>
    </row>
    <row spans="1:5" r="7">
      <c t="s" r="A7" s="4">
        <v>76</v>
      </c>
      <c t="n" r="B7" s="6">
        <v>24560</v>
      </c>
      <c t="n" r="C7" s="6">
        <v>23092</v>
      </c>
      <c t="n" r="D7" s="6">
        <v>49737</v>
      </c>
      <c t="n" r="E7" s="6">
        <v>47916</v>
      </c>
    </row>
    <row spans="1:5" r="8">
      <c t="s" r="A8" s="3">
        <v>77</v>
      </c>
    </row>
    <row spans="1:5" r="9">
      <c t="s" r="A9" s="4">
        <v>78</v>
      </c>
      <c t="n" r="B9" s="6">
        <v>10535</v>
      </c>
      <c t="n" r="C9" s="6">
        <v>9246</v>
      </c>
      <c t="n" r="D9" s="6">
        <v>20867</v>
      </c>
      <c t="n" r="E9" s="6">
        <v>19376</v>
      </c>
    </row>
    <row spans="1:5" r="10">
      <c t="s" r="A10" s="4">
        <v>79</v>
      </c>
      <c t="n" r="B10" s="6">
        <v>3206</v>
      </c>
      <c t="n" r="C10" s="6">
        <v>3818</v>
      </c>
      <c t="n" r="D10" s="6">
        <v>6817</v>
      </c>
      <c t="n" r="E10" s="6">
        <v>7513</v>
      </c>
    </row>
    <row spans="1:5" r="11">
      <c t="s" r="A11" s="4">
        <v>80</v>
      </c>
      <c t="n" r="B11" s="6">
        <v>861</v>
      </c>
      <c t="n" r="C11" s="6">
        <v>834</v>
      </c>
      <c t="n" r="D11" s="6">
        <v>1728</v>
      </c>
      <c t="n" r="E11" s="6">
        <v>1625</v>
      </c>
    </row>
    <row spans="1:5" r="12">
      <c t="s" r="A12" s="4">
        <v>401</v>
      </c>
      <c t="n" r="B12" s="6">
        <v>11280</v>
      </c>
      <c t="n" r="C12" s="6">
        <v>9670</v>
      </c>
      <c t="n" r="D12" s="6">
        <v>21505</v>
      </c>
      <c t="n" r="E12" s="6">
        <v>19955</v>
      </c>
    </row>
    <row spans="1:5" r="13">
      <c t="s" r="A13" s="4">
        <v>82</v>
      </c>
      <c t="n" r="B13" s="6">
        <v>459</v>
      </c>
      <c t="n" r="C13" s="6">
        <v>601</v>
      </c>
      <c t="n" r="D13" s="6">
        <v>1163</v>
      </c>
      <c t="n" r="E13" s="6">
        <v>1142</v>
      </c>
    </row>
    <row spans="1:5" r="14">
      <c t="s" r="A14" s="4">
        <v>83</v>
      </c>
      <c t="n" r="B14" s="6">
        <v>2411</v>
      </c>
      <c t="n" r="C14" s="6">
        <v>2804</v>
      </c>
      <c t="n" r="D14" s="6">
        <v>4012</v>
      </c>
      <c t="n" r="E14" s="6">
        <v>5270</v>
      </c>
    </row>
    <row spans="1:5" r="15">
      <c t="s" r="A15" s="4">
        <v>84</v>
      </c>
      <c t="n" r="B15" s="6">
        <v>-11650</v>
      </c>
      <c t="n" r="D15" s="6">
        <v>-18450</v>
      </c>
    </row>
    <row spans="1:5" r="16">
      <c t="s" r="A16" s="4">
        <v>402</v>
      </c>
      <c t="n" r="B16" s="6">
        <v>7458</v>
      </c>
      <c t="n" r="C16" s="6">
        <v>-3881</v>
      </c>
      <c t="n" r="D16" s="6">
        <v>12095</v>
      </c>
      <c t="n" r="E16" s="6">
        <v>-6965</v>
      </c>
    </row>
    <row spans="1:5" r="17">
      <c t="s" r="A17" s="3">
        <v>403</v>
      </c>
    </row>
    <row spans="1:5" r="18">
      <c t="s" r="A18" s="4">
        <v>89</v>
      </c>
      <c t="n" r="B18" s="6">
        <v>11</v>
      </c>
      <c t="n" r="C18" s="6">
        <v>-17</v>
      </c>
      <c t="n" r="D18" s="6">
        <v>65</v>
      </c>
      <c t="n" r="E18" s="6">
        <v>2</v>
      </c>
    </row>
    <row spans="1:5" r="19">
      <c t="s" r="A19" s="4">
        <v>404</v>
      </c>
      <c t="n" r="B19" s="6">
        <v>-388</v>
      </c>
      <c t="n" r="C19" s="6">
        <v>-259</v>
      </c>
      <c t="n" r="D19" s="6">
        <v>-518</v>
      </c>
      <c t="n" r="E19" s="6">
        <v>-731</v>
      </c>
    </row>
    <row spans="1:5" r="20">
      <c t="s" r="A20" s="3">
        <v>405</v>
      </c>
    </row>
    <row spans="1:5" r="21">
      <c t="s" r="A21" s="4">
        <v>406</v>
      </c>
      <c t="n" r="B21" s="6">
        <v>110</v>
      </c>
      <c t="n" r="C21" s="6">
        <v>105</v>
      </c>
      <c t="n" r="D21" s="6">
        <v>221</v>
      </c>
      <c t="n" r="E21" s="6">
        <v>203</v>
      </c>
    </row>
    <row spans="1:5" r="22">
      <c t="s" r="A22" s="4">
        <v>407</v>
      </c>
    </row>
    <row spans="1:5" r="23">
      <c t="s" r="A23" s="3">
        <v>72</v>
      </c>
    </row>
    <row spans="1:5" r="24">
      <c t="s" r="A24" s="4">
        <v>73</v>
      </c>
      <c t="n" r="B24" s="6">
        <v>17523</v>
      </c>
      <c t="n" r="C24" s="6">
        <v>14725</v>
      </c>
      <c t="n" r="D24" s="6">
        <v>34613</v>
      </c>
      <c t="n" r="E24" s="6">
        <v>30547</v>
      </c>
    </row>
    <row spans="1:5" r="25">
      <c t="s" r="A25" s="4">
        <v>76</v>
      </c>
      <c t="n" r="B25" s="6">
        <v>17523</v>
      </c>
      <c t="n" r="C25" s="6">
        <v>14725</v>
      </c>
      <c t="n" r="D25" s="6">
        <v>34613</v>
      </c>
      <c t="n" r="E25" s="6">
        <v>30547</v>
      </c>
    </row>
    <row spans="1:5" r="26">
      <c t="s" r="A26" s="3">
        <v>77</v>
      </c>
    </row>
    <row spans="1:5" r="27">
      <c t="s" r="A27" s="4">
        <v>78</v>
      </c>
      <c t="n" r="B27" s="6">
        <v>10535</v>
      </c>
      <c t="n" r="C27" s="6">
        <v>9246</v>
      </c>
      <c t="n" r="D27" s="6">
        <v>20867</v>
      </c>
      <c t="n" r="E27" s="6">
        <v>19376</v>
      </c>
    </row>
    <row spans="1:5" r="28">
      <c t="s" r="A28" s="4">
        <v>401</v>
      </c>
      <c t="n" r="B28" s="6">
        <v>5649</v>
      </c>
      <c t="n" r="C28" s="6">
        <v>5089</v>
      </c>
      <c t="n" r="D28" s="6">
        <v>10935</v>
      </c>
      <c t="n" r="E28" s="6">
        <v>10157</v>
      </c>
    </row>
    <row spans="1:5" r="29">
      <c t="s" r="A29" s="4">
        <v>82</v>
      </c>
      <c t="n" r="B29" s="6">
        <v>467</v>
      </c>
      <c t="n" r="C29" s="6">
        <v>658</v>
      </c>
      <c t="n" r="D29" s="6">
        <v>1175</v>
      </c>
      <c t="n" r="E29" s="6">
        <v>1189</v>
      </c>
    </row>
    <row spans="1:5" r="30">
      <c t="s" r="A30" s="4">
        <v>83</v>
      </c>
      <c t="n" r="B30" s="6">
        <v>57</v>
      </c>
      <c t="n" r="C30" s="6">
        <v>41</v>
      </c>
      <c t="n" r="D30" s="6">
        <v>66</v>
      </c>
      <c t="n" r="E30" s="6">
        <v>131</v>
      </c>
    </row>
    <row spans="1:5" r="31">
      <c t="s" r="A31" s="4">
        <v>84</v>
      </c>
      <c t="n" r="B31" s="6">
        <v>1500</v>
      </c>
      <c t="n" r="D31" s="6">
        <v>1500</v>
      </c>
    </row>
    <row spans="1:5" r="32">
      <c t="s" r="A32" s="4">
        <v>85</v>
      </c>
      <c t="n" r="B32" s="6">
        <v>18208</v>
      </c>
      <c t="n" r="C32" s="6">
        <v>15034</v>
      </c>
      <c t="n" r="D32" s="6">
        <v>34543</v>
      </c>
      <c t="n" r="E32" s="6">
        <v>30853</v>
      </c>
    </row>
    <row spans="1:5" r="33">
      <c t="s" r="A33" s="4">
        <v>402</v>
      </c>
      <c t="n" r="B33" s="6">
        <v>-685</v>
      </c>
      <c t="n" r="C33" s="6">
        <v>-309</v>
      </c>
      <c t="n" r="D33" s="6">
        <v>70</v>
      </c>
      <c t="n" r="E33" s="6">
        <v>-306</v>
      </c>
    </row>
    <row spans="1:5" r="34">
      <c t="s" r="A34" s="3">
        <v>403</v>
      </c>
    </row>
    <row spans="1:5" r="35">
      <c t="s" r="A35" s="4">
        <v>88</v>
      </c>
      <c t="n" r="B35" s="6">
        <v>-23</v>
      </c>
      <c t="n" r="C35" s="6">
        <v>-12</v>
      </c>
      <c t="n" r="D35" s="6">
        <v>-42</v>
      </c>
      <c t="n" r="E35" s="6">
        <v>-39</v>
      </c>
    </row>
    <row spans="1:5" r="36">
      <c t="s" r="A36" s="4">
        <v>89</v>
      </c>
      <c t="n" r="B36" s="6">
        <v>-1</v>
      </c>
      <c t="n" r="C36" s="6">
        <v>4</v>
      </c>
      <c t="n" r="D36" s="6">
        <v>3</v>
      </c>
      <c t="n" r="E36" s="6">
        <v>6</v>
      </c>
    </row>
    <row spans="1:5" r="37">
      <c t="s" r="A37" s="4">
        <v>91</v>
      </c>
      <c t="n" r="B37" s="6">
        <v>-709</v>
      </c>
      <c t="n" r="C37" s="6">
        <v>-317</v>
      </c>
      <c t="n" r="D37" s="6">
        <v>31</v>
      </c>
      <c t="n" r="E37" s="6">
        <v>-339</v>
      </c>
    </row>
    <row spans="1:5" r="38">
      <c t="s" r="A38" s="4">
        <v>408</v>
      </c>
      <c t="n" r="B38" s="6">
        <v>411</v>
      </c>
      <c t="n" r="C38" s="6">
        <v>357</v>
      </c>
      <c t="n" r="D38" s="6">
        <v>808</v>
      </c>
      <c t="n" r="E38" s="6">
        <v>714</v>
      </c>
    </row>
    <row spans="1:5" r="39">
      <c t="s" r="A39" s="3">
        <v>405</v>
      </c>
    </row>
    <row spans="1:5" r="40">
      <c t="s" r="A40" s="4">
        <v>406</v>
      </c>
      <c t="n" r="B40" s="6">
        <v>2</v>
      </c>
      <c t="n" r="C40" s="6">
        <v>2</v>
      </c>
      <c t="n" r="D40" s="6">
        <v>3</v>
      </c>
      <c t="n" r="E40" s="6">
        <v>3</v>
      </c>
    </row>
    <row spans="1:5" r="41">
      <c t="s" r="A41" s="4">
        <v>132</v>
      </c>
      <c t="n" r="B41" s="6">
        <v>354</v>
      </c>
      <c t="n" r="C41" s="6">
        <v>338</v>
      </c>
      <c t="n" r="D41" s="6">
        <v>791</v>
      </c>
      <c t="n" r="E41" s="6">
        <v>589</v>
      </c>
    </row>
    <row spans="1:5" r="42">
      <c t="s" r="A42" s="4">
        <v>255</v>
      </c>
    </row>
    <row spans="1:5" r="43">
      <c t="s" r="A43" s="3">
        <v>72</v>
      </c>
    </row>
    <row spans="1:5" r="44">
      <c t="s" r="A44" s="4">
        <v>74</v>
      </c>
      <c t="n" r="B44" s="6">
        <v>6578</v>
      </c>
      <c t="n" r="C44" s="6">
        <v>7723</v>
      </c>
      <c t="n" r="D44" s="6">
        <v>14265</v>
      </c>
      <c t="n" r="E44" s="6">
        <v>15725</v>
      </c>
    </row>
    <row spans="1:5" r="45">
      <c t="s" r="A45" s="4">
        <v>75</v>
      </c>
      <c t="n" r="B45" s="6">
        <v>459</v>
      </c>
      <c t="n" r="C45" s="6">
        <v>644</v>
      </c>
      <c t="n" r="D45" s="6">
        <v>859</v>
      </c>
      <c t="n" r="E45" s="6">
        <v>1644</v>
      </c>
    </row>
    <row spans="1:5" r="46">
      <c t="s" r="A46" s="4">
        <v>76</v>
      </c>
      <c t="n" r="B46" s="6">
        <v>7037</v>
      </c>
      <c t="n" r="C46" s="6">
        <v>8367</v>
      </c>
      <c t="n" r="D46" s="6">
        <v>15124</v>
      </c>
      <c t="n" r="E46" s="6">
        <v>17369</v>
      </c>
    </row>
    <row spans="1:5" r="47">
      <c t="s" r="A47" s="3">
        <v>77</v>
      </c>
    </row>
    <row spans="1:5" r="48">
      <c t="s" r="A48" s="4">
        <v>79</v>
      </c>
      <c t="n" r="B48" s="6">
        <v>3206</v>
      </c>
      <c t="n" r="C48" s="6">
        <v>3818</v>
      </c>
      <c t="n" r="D48" s="6">
        <v>6817</v>
      </c>
      <c t="n" r="E48" s="6">
        <v>7513</v>
      </c>
    </row>
    <row spans="1:5" r="49">
      <c t="s" r="A49" s="4">
        <v>80</v>
      </c>
      <c t="n" r="B49" s="6">
        <v>661</v>
      </c>
      <c t="n" r="C49" s="6">
        <v>635</v>
      </c>
      <c t="n" r="D49" s="6">
        <v>1328</v>
      </c>
      <c t="n" r="E49" s="6">
        <v>1183</v>
      </c>
    </row>
    <row spans="1:5" r="50">
      <c t="s" r="A50" s="4">
        <v>401</v>
      </c>
      <c t="n" r="B50" s="6">
        <v>2773</v>
      </c>
      <c t="n" r="C50" s="6">
        <v>2704</v>
      </c>
      <c t="n" r="D50" s="6">
        <v>5832</v>
      </c>
      <c t="n" r="E50" s="6">
        <v>5853</v>
      </c>
    </row>
    <row spans="1:5" r="51">
      <c t="s" r="A51" s="4">
        <v>82</v>
      </c>
      <c t="n" r="B51" s="6">
        <v>-8</v>
      </c>
      <c t="n" r="C51" s="6">
        <v>-57</v>
      </c>
      <c t="n" r="D51" s="6">
        <v>-12</v>
      </c>
      <c t="n" r="E51" s="6">
        <v>-47</v>
      </c>
    </row>
    <row spans="1:5" r="52">
      <c t="s" r="A52" s="4">
        <v>83</v>
      </c>
      <c t="n" r="B52" s="6">
        <v>5</v>
      </c>
      <c t="n" r="C52" s="6">
        <v>-53</v>
      </c>
      <c t="n" r="D52" s="6">
        <v>-17</v>
      </c>
      <c t="n" r="E52" s="6">
        <v>-51</v>
      </c>
    </row>
    <row spans="1:5" r="53">
      <c t="s" r="A53" s="4">
        <v>84</v>
      </c>
      <c t="n" r="B53" s="6">
        <v>-13150</v>
      </c>
      <c t="n" r="D53" s="6">
        <v>-19950</v>
      </c>
    </row>
    <row spans="1:5" r="54">
      <c t="s" r="A54" s="4">
        <v>85</v>
      </c>
      <c t="n" r="B54" s="6">
        <v>-6513</v>
      </c>
      <c t="n" r="C54" s="6">
        <v>7047</v>
      </c>
      <c t="n" r="D54" s="6">
        <v>-6002</v>
      </c>
      <c t="n" r="E54" s="6">
        <v>14451</v>
      </c>
    </row>
    <row spans="1:5" r="55">
      <c t="s" r="A55" s="4">
        <v>402</v>
      </c>
      <c t="n" r="B55" s="6">
        <v>13550</v>
      </c>
      <c t="n" r="C55" s="6">
        <v>1320</v>
      </c>
      <c t="n" r="D55" s="6">
        <v>21126</v>
      </c>
      <c t="n" r="E55" s="6">
        <v>2918</v>
      </c>
    </row>
    <row spans="1:5" r="56">
      <c t="s" r="A56" s="3">
        <v>403</v>
      </c>
    </row>
    <row spans="1:5" r="57">
      <c t="s" r="A57" s="4">
        <v>88</v>
      </c>
      <c t="n" r="B57" s="6">
        <v>17</v>
      </c>
      <c t="n" r="C57" s="6">
        <v>5</v>
      </c>
      <c t="n" r="D57" s="6">
        <v>31</v>
      </c>
      <c t="n" r="E57" s="6">
        <v>7</v>
      </c>
    </row>
    <row spans="1:5" r="58">
      <c t="s" r="A58" s="4">
        <v>89</v>
      </c>
      <c t="n" r="C58" s="6">
        <v>-29</v>
      </c>
      <c t="n" r="D58" s="6">
        <v>39</v>
      </c>
      <c t="n" r="E58" s="6">
        <v>-35</v>
      </c>
    </row>
    <row spans="1:5" r="59">
      <c t="s" r="A59" s="4">
        <v>404</v>
      </c>
      <c t="n" r="B59" s="6">
        <v>-388</v>
      </c>
      <c t="n" r="C59" s="6">
        <v>-259</v>
      </c>
      <c t="n" r="D59" s="6">
        <v>-518</v>
      </c>
      <c t="n" r="E59" s="6">
        <v>-731</v>
      </c>
    </row>
    <row spans="1:5" r="60">
      <c t="s" r="A60" s="4">
        <v>91</v>
      </c>
      <c t="n" r="B60" s="6">
        <v>13179</v>
      </c>
      <c t="n" r="C60" s="6">
        <v>1037</v>
      </c>
      <c t="n" r="D60" s="6">
        <v>20678</v>
      </c>
      <c t="n" r="E60" s="6">
        <v>2159</v>
      </c>
    </row>
    <row spans="1:5" r="61">
      <c t="s" r="A61" s="4">
        <v>408</v>
      </c>
      <c t="n" r="B61" s="6">
        <v>524</v>
      </c>
      <c t="n" r="C61" s="6">
        <v>555</v>
      </c>
      <c t="n" r="D61" s="6">
        <v>1054</v>
      </c>
      <c t="n" r="E61" s="6">
        <v>1113</v>
      </c>
    </row>
    <row spans="1:5" r="62">
      <c t="s" r="A62" s="3">
        <v>405</v>
      </c>
    </row>
    <row spans="1:5" r="63">
      <c t="s" r="A63" s="4">
        <v>132</v>
      </c>
      <c t="n" r="B63" s="6">
        <v>84</v>
      </c>
      <c t="n" r="C63" s="6">
        <v>51</v>
      </c>
      <c t="n" r="D63" s="6">
        <v>152</v>
      </c>
      <c t="n" r="E63" s="6">
        <v>64</v>
      </c>
    </row>
    <row spans="1:5" r="64">
      <c t="s" r="A64" s="4">
        <v>409</v>
      </c>
    </row>
    <row spans="1:5" r="65">
      <c t="s" r="A65" s="3">
        <v>77</v>
      </c>
    </row>
    <row spans="1:5" r="66">
      <c t="s" r="A66" s="4">
        <v>80</v>
      </c>
      <c t="n" r="B66" s="6">
        <v>200</v>
      </c>
      <c t="n" r="C66" s="6">
        <v>199</v>
      </c>
      <c t="n" r="D66" s="6">
        <v>400</v>
      </c>
      <c t="n" r="E66" s="6">
        <v>442</v>
      </c>
    </row>
    <row spans="1:5" r="67">
      <c t="s" r="A67" s="4">
        <v>85</v>
      </c>
      <c t="n" r="B67" s="6">
        <v>200</v>
      </c>
      <c t="n" r="C67" s="6">
        <v>199</v>
      </c>
      <c t="n" r="D67" s="6">
        <v>400</v>
      </c>
      <c t="n" r="E67" s="6">
        <v>442</v>
      </c>
    </row>
    <row spans="1:5" r="68">
      <c t="s" r="A68" s="4">
        <v>402</v>
      </c>
      <c t="n" r="B68" s="6">
        <v>-200</v>
      </c>
      <c t="n" r="C68" s="6">
        <v>-199</v>
      </c>
      <c t="n" r="D68" s="6">
        <v>-400</v>
      </c>
      <c t="n" r="E68" s="6">
        <v>-442</v>
      </c>
    </row>
    <row spans="1:5" r="69">
      <c t="s" r="A69" s="3">
        <v>403</v>
      </c>
    </row>
    <row spans="1:5" r="70">
      <c t="s" r="A70" s="4">
        <v>91</v>
      </c>
      <c t="n" r="B70" s="6">
        <v>-200</v>
      </c>
      <c t="n" r="C70" s="6">
        <v>-199</v>
      </c>
      <c t="n" r="D70" s="6">
        <v>-400</v>
      </c>
      <c t="n" r="E70" s="6">
        <v>-442</v>
      </c>
    </row>
    <row spans="1:5" r="71">
      <c t="s" r="A71" s="4">
        <v>408</v>
      </c>
      <c t="n" r="C71" s="6">
        <v>1</v>
      </c>
      <c t="n" r="E71" s="6">
        <v>2</v>
      </c>
    </row>
    <row spans="1:5" r="72">
      <c t="s" r="A72" s="4">
        <v>410</v>
      </c>
    </row>
    <row spans="1:5" r="73">
      <c t="s" r="A73" s="3">
        <v>77</v>
      </c>
    </row>
    <row spans="1:5" r="74">
      <c t="s" r="A74" s="4">
        <v>401</v>
      </c>
      <c t="n" r="B74" s="6">
        <v>2858</v>
      </c>
      <c t="n" r="C74" s="6">
        <v>1877</v>
      </c>
      <c t="n" r="D74" s="6">
        <v>4738</v>
      </c>
      <c t="n" r="E74" s="6">
        <v>3945</v>
      </c>
    </row>
    <row spans="1:5" r="75">
      <c t="s" r="A75" s="4">
        <v>83</v>
      </c>
      <c t="n" r="B75" s="6">
        <v>2349</v>
      </c>
      <c t="n" r="C75" s="6">
        <v>2816</v>
      </c>
      <c t="n" r="D75" s="6">
        <v>3963</v>
      </c>
      <c t="n" r="E75" s="6">
        <v>5190</v>
      </c>
    </row>
    <row spans="1:5" r="76">
      <c t="s" r="A76" s="4">
        <v>85</v>
      </c>
      <c t="n" r="B76" s="6">
        <v>5207</v>
      </c>
      <c t="n" r="C76" s="6">
        <v>4693</v>
      </c>
      <c t="n" r="D76" s="6">
        <v>8701</v>
      </c>
      <c t="n" r="E76" s="6">
        <v>9135</v>
      </c>
    </row>
    <row spans="1:5" r="77">
      <c t="s" r="A77" s="4">
        <v>402</v>
      </c>
      <c t="n" r="B77" s="6">
        <v>-5207</v>
      </c>
      <c t="n" r="C77" s="6">
        <v>-4693</v>
      </c>
      <c t="n" r="D77" s="6">
        <v>-8701</v>
      </c>
      <c t="n" r="E77" s="6">
        <v>-9135</v>
      </c>
    </row>
    <row spans="1:5" r="78">
      <c t="s" r="A78" s="3">
        <v>403</v>
      </c>
    </row>
    <row spans="1:5" r="79">
      <c t="s" r="A79" s="4">
        <v>88</v>
      </c>
      <c t="n" r="B79" s="6">
        <v>-36</v>
      </c>
      <c t="n" r="C79" s="6">
        <v>-42</v>
      </c>
      <c t="n" r="D79" s="6">
        <v>-71</v>
      </c>
      <c t="n" r="E79" s="6">
        <v>-86</v>
      </c>
    </row>
    <row spans="1:5" r="80">
      <c t="s" r="A80" s="4">
        <v>89</v>
      </c>
      <c t="n" r="B80" s="6">
        <v>12</v>
      </c>
      <c t="n" r="C80" s="6">
        <v>8</v>
      </c>
      <c t="n" r="D80" s="6">
        <v>23</v>
      </c>
      <c t="n" r="E80" s="6">
        <v>31</v>
      </c>
    </row>
    <row spans="1:5" r="81">
      <c t="s" r="A81" s="4">
        <v>91</v>
      </c>
      <c t="n" r="B81" s="6">
        <v>-5231</v>
      </c>
      <c t="n" r="C81" s="6">
        <v>-4727</v>
      </c>
      <c t="n" r="D81" s="6">
        <v>-8749</v>
      </c>
      <c t="n" r="E81" s="6">
        <v>-9190</v>
      </c>
    </row>
    <row spans="1:5" r="82">
      <c t="s" r="A82" s="4">
        <v>408</v>
      </c>
      <c t="n" r="B82" s="6">
        <v>17</v>
      </c>
      <c t="n" r="C82" s="6">
        <v>22</v>
      </c>
      <c t="n" r="D82" s="6">
        <v>40</v>
      </c>
      <c t="n" r="E82" s="6">
        <v>44</v>
      </c>
    </row>
    <row spans="1:5" r="83">
      <c t="s" r="A83" s="4">
        <v>411</v>
      </c>
    </row>
    <row spans="1:5" r="84">
      <c t="s" r="A84" s="3">
        <v>72</v>
      </c>
    </row>
    <row spans="1:5" r="85">
      <c t="s" r="A85" s="4">
        <v>73</v>
      </c>
      <c t="n" r="B85" s="6">
        <v>17523</v>
      </c>
      <c t="n" r="C85" s="6">
        <v>14725</v>
      </c>
      <c t="n" r="D85" s="6">
        <v>34613</v>
      </c>
      <c t="n" r="E85" s="6">
        <v>30547</v>
      </c>
    </row>
    <row spans="1:5" r="86">
      <c t="s" r="A86" s="4">
        <v>74</v>
      </c>
      <c t="n" r="B86" s="6">
        <v>6578</v>
      </c>
      <c t="n" r="C86" s="6">
        <v>7723</v>
      </c>
      <c t="n" r="D86" s="6">
        <v>14265</v>
      </c>
      <c t="n" r="E86" s="6">
        <v>15725</v>
      </c>
    </row>
    <row spans="1:5" r="87">
      <c t="s" r="A87" s="4">
        <v>75</v>
      </c>
      <c t="n" r="B87" s="6">
        <v>459</v>
      </c>
      <c t="n" r="C87" s="6">
        <v>644</v>
      </c>
      <c t="n" r="D87" s="6">
        <v>859</v>
      </c>
      <c t="n" r="E87" s="6">
        <v>1644</v>
      </c>
    </row>
    <row spans="1:5" r="88">
      <c t="s" r="A88" s="4">
        <v>76</v>
      </c>
      <c t="n" r="B88" s="6">
        <v>24560</v>
      </c>
      <c t="n" r="C88" s="6">
        <v>23092</v>
      </c>
      <c t="n" r="D88" s="6">
        <v>49737</v>
      </c>
      <c t="n" r="E88" s="6">
        <v>47916</v>
      </c>
    </row>
    <row spans="1:5" r="89">
      <c t="s" r="A89" s="3">
        <v>77</v>
      </c>
    </row>
    <row spans="1:5" r="90">
      <c t="s" r="A90" s="4">
        <v>78</v>
      </c>
      <c t="n" r="B90" s="6">
        <v>10535</v>
      </c>
      <c t="n" r="C90" s="6">
        <v>9246</v>
      </c>
      <c t="n" r="D90" s="6">
        <v>20867</v>
      </c>
      <c t="n" r="E90" s="6">
        <v>19376</v>
      </c>
    </row>
    <row spans="1:5" r="91">
      <c t="s" r="A91" s="4">
        <v>79</v>
      </c>
      <c t="n" r="B91" s="6">
        <v>3206</v>
      </c>
      <c t="n" r="C91" s="6">
        <v>3818</v>
      </c>
      <c t="n" r="D91" s="6">
        <v>6817</v>
      </c>
      <c t="n" r="E91" s="6">
        <v>7513</v>
      </c>
    </row>
    <row spans="1:5" r="92">
      <c t="s" r="A92" s="4">
        <v>80</v>
      </c>
      <c t="n" r="B92" s="6">
        <v>861</v>
      </c>
      <c t="n" r="C92" s="6">
        <v>834</v>
      </c>
      <c t="n" r="D92" s="6">
        <v>1728</v>
      </c>
      <c t="n" r="E92" s="6">
        <v>1625</v>
      </c>
    </row>
    <row spans="1:5" r="93">
      <c t="s" r="A93" s="4">
        <v>401</v>
      </c>
      <c t="n" r="B93" s="6">
        <v>11280</v>
      </c>
      <c t="n" r="C93" s="6">
        <v>9670</v>
      </c>
      <c t="n" r="D93" s="6">
        <v>21505</v>
      </c>
      <c t="n" r="E93" s="6">
        <v>19955</v>
      </c>
    </row>
    <row spans="1:5" r="94">
      <c t="s" r="A94" s="4">
        <v>82</v>
      </c>
      <c t="n" r="B94" s="6">
        <v>459</v>
      </c>
      <c t="n" r="C94" s="6">
        <v>601</v>
      </c>
      <c t="n" r="D94" s="6">
        <v>1163</v>
      </c>
      <c t="n" r="E94" s="6">
        <v>1142</v>
      </c>
    </row>
    <row spans="1:5" r="95">
      <c t="s" r="A95" s="4">
        <v>83</v>
      </c>
      <c t="n" r="B95" s="6">
        <v>2411</v>
      </c>
      <c t="n" r="C95" s="6">
        <v>2804</v>
      </c>
      <c t="n" r="D95" s="6">
        <v>4012</v>
      </c>
      <c t="n" r="E95" s="6">
        <v>5270</v>
      </c>
    </row>
    <row spans="1:5" r="96">
      <c t="s" r="A96" s="4">
        <v>84</v>
      </c>
      <c t="n" r="B96" s="6">
        <v>-11650</v>
      </c>
      <c t="n" r="D96" s="6">
        <v>-18450</v>
      </c>
    </row>
    <row spans="1:5" r="97">
      <c t="s" r="A97" s="4">
        <v>85</v>
      </c>
      <c t="n" r="B97" s="6">
        <v>17102</v>
      </c>
      <c t="n" r="C97" s="6">
        <v>26973</v>
      </c>
      <c t="n" r="D97" s="6">
        <v>37642</v>
      </c>
      <c t="n" r="E97" s="6">
        <v>54881</v>
      </c>
    </row>
    <row spans="1:5" r="98">
      <c t="s" r="A98" s="4">
        <v>402</v>
      </c>
      <c t="n" r="B98" s="6">
        <v>7458</v>
      </c>
      <c t="n" r="C98" s="6">
        <v>-3881</v>
      </c>
      <c t="n" r="D98" s="6">
        <v>12095</v>
      </c>
      <c t="n" r="E98" s="6">
        <v>-6965</v>
      </c>
    </row>
    <row spans="1:5" r="99">
      <c t="s" r="A99" s="3">
        <v>403</v>
      </c>
    </row>
    <row spans="1:5" r="100">
      <c t="s" r="A100" s="4">
        <v>88</v>
      </c>
      <c t="n" r="B100" s="6">
        <v>-42</v>
      </c>
      <c t="n" r="C100" s="6">
        <v>-49</v>
      </c>
      <c t="n" r="D100" s="6">
        <v>-82</v>
      </c>
      <c t="n" r="E100" s="6">
        <v>-118</v>
      </c>
    </row>
    <row spans="1:5" r="101">
      <c t="s" r="A101" s="4">
        <v>89</v>
      </c>
      <c t="n" r="B101" s="6">
        <v>11</v>
      </c>
      <c t="n" r="C101" s="6">
        <v>-17</v>
      </c>
      <c t="n" r="D101" s="6">
        <v>65</v>
      </c>
      <c t="n" r="E101" s="6">
        <v>2</v>
      </c>
    </row>
    <row spans="1:5" r="102">
      <c t="s" r="A102" s="4">
        <v>404</v>
      </c>
      <c t="n" r="B102" s="6">
        <v>-388</v>
      </c>
      <c t="n" r="C102" s="6">
        <v>-259</v>
      </c>
      <c t="n" r="D102" s="6">
        <v>-518</v>
      </c>
      <c t="n" r="E102" s="6">
        <v>-731</v>
      </c>
    </row>
    <row spans="1:5" r="103">
      <c t="s" r="A103" s="4">
        <v>91</v>
      </c>
      <c t="n" r="B103" s="6">
        <v>7039</v>
      </c>
      <c t="n" r="C103" s="6">
        <v>-4206</v>
      </c>
      <c t="n" r="D103" s="6">
        <v>11560</v>
      </c>
      <c t="n" r="E103" s="6">
        <v>-7812</v>
      </c>
    </row>
    <row spans="1:5" r="104">
      <c t="s" r="A104" s="4">
        <v>408</v>
      </c>
      <c t="n" r="B104" s="6">
        <v>952</v>
      </c>
      <c t="n" r="C104" s="6">
        <v>935</v>
      </c>
      <c t="n" r="D104" s="6">
        <v>1902</v>
      </c>
      <c t="n" r="E104" s="6">
        <v>1873</v>
      </c>
    </row>
    <row spans="1:5" r="105">
      <c t="s" r="A105" s="3">
        <v>405</v>
      </c>
    </row>
    <row spans="1:5" r="106">
      <c t="s" r="A106" s="4">
        <v>406</v>
      </c>
      <c t="n" r="B106" s="6">
        <v>2</v>
      </c>
      <c t="n" r="C106" s="6">
        <v>2</v>
      </c>
      <c t="n" r="D106" s="6">
        <v>3</v>
      </c>
      <c t="n" r="E106" s="6">
        <v>3</v>
      </c>
    </row>
    <row spans="1:5" r="107">
      <c t="s" r="A107" s="4">
        <v>132</v>
      </c>
      <c t="n" r="B107" s="6">
        <v>438</v>
      </c>
      <c t="n" r="C107" s="6">
        <v>389</v>
      </c>
      <c t="n" r="D107" s="6">
        <v>943</v>
      </c>
      <c t="n" r="E107" s="6">
        <v>653</v>
      </c>
    </row>
    <row spans="1:5" r="108">
      <c t="s" r="A108" s="4">
        <v>354</v>
      </c>
    </row>
    <row spans="1:5" r="109">
      <c t="s" r="A109" s="3">
        <v>405</v>
      </c>
    </row>
    <row spans="1:5" r="110">
      <c t="s" r="A110" s="4">
        <v>406</v>
      </c>
      <c t="n" r="C110" s="6">
        <v>1</v>
      </c>
      <c t="n" r="E110" s="6">
        <v>2</v>
      </c>
    </row>
    <row spans="1:5" r="111">
      <c t="s" r="A111" s="4">
        <v>412</v>
      </c>
    </row>
    <row spans="1:5" r="112">
      <c t="s" r="A112" s="3">
        <v>405</v>
      </c>
    </row>
    <row spans="1:5" r="113">
      <c t="s" r="A113" s="4">
        <v>406</v>
      </c>
      <c t="n" r="C113" s="6">
        <v>1</v>
      </c>
      <c t="n" r="E113" s="6">
        <v>2</v>
      </c>
    </row>
    <row spans="1:5" r="114">
      <c t="s" r="A114" s="4">
        <v>413</v>
      </c>
    </row>
    <row spans="1:5" r="115">
      <c t="s" r="A115" s="3">
        <v>405</v>
      </c>
    </row>
    <row spans="1:5" r="116">
      <c t="s" r="A116" s="4">
        <v>406</v>
      </c>
      <c t="n" r="C116" s="6">
        <v>1</v>
      </c>
      <c t="n" r="E116" s="6">
        <v>2</v>
      </c>
    </row>
    <row spans="1:5" r="117">
      <c t="s" r="A117" s="4">
        <v>355</v>
      </c>
    </row>
    <row spans="1:5" r="118">
      <c t="s" r="A118" s="3">
        <v>405</v>
      </c>
    </row>
    <row spans="1:5" r="119">
      <c t="s" r="A119" s="4">
        <v>406</v>
      </c>
      <c t="n" r="B119" s="6">
        <v>108</v>
      </c>
      <c t="n" r="C119" s="6">
        <v>102</v>
      </c>
      <c t="n" r="D119" s="6">
        <v>218</v>
      </c>
      <c t="n" r="E119" s="6">
        <v>198</v>
      </c>
    </row>
    <row spans="1:5" r="120">
      <c t="s" r="A120" s="4">
        <v>414</v>
      </c>
    </row>
    <row spans="1:5" r="121">
      <c t="s" r="A121" s="3">
        <v>405</v>
      </c>
    </row>
    <row spans="1:5" r="122">
      <c t="s" r="A122" s="4">
        <v>406</v>
      </c>
      <c t="n" r="B122" s="6">
        <v>9</v>
      </c>
      <c t="n" r="C122" s="6">
        <v>12</v>
      </c>
      <c t="n" r="D122" s="6">
        <v>19</v>
      </c>
      <c t="n" r="E122" s="6">
        <v>21</v>
      </c>
    </row>
    <row spans="1:5" r="123">
      <c t="s" r="A123" s="4">
        <v>415</v>
      </c>
    </row>
    <row spans="1:5" r="124">
      <c t="s" r="A124" s="3">
        <v>405</v>
      </c>
    </row>
    <row spans="1:5" r="125">
      <c t="s" r="A125" s="4">
        <v>406</v>
      </c>
      <c t="n" r="B125" s="6">
        <v>5</v>
      </c>
      <c t="n" r="C125" s="6">
        <v>3</v>
      </c>
      <c t="n" r="D125" s="6">
        <v>10</v>
      </c>
      <c t="n" r="E125" s="6">
        <v>3</v>
      </c>
    </row>
    <row spans="1:5" r="126">
      <c t="s" r="A126" s="4">
        <v>416</v>
      </c>
    </row>
    <row spans="1:5" r="127">
      <c t="s" r="A127" s="3">
        <v>405</v>
      </c>
    </row>
    <row spans="1:5" r="128">
      <c t="s" r="A128" s="4">
        <v>406</v>
      </c>
      <c t="n" r="B128" s="6">
        <v>94</v>
      </c>
      <c t="n" r="C128" s="6">
        <v>87</v>
      </c>
      <c t="n" r="D128" s="6">
        <v>189</v>
      </c>
      <c t="n" r="E128" s="6">
        <v>174</v>
      </c>
    </row>
    <row spans="1:5" r="129">
      <c t="s" r="A129" s="4">
        <v>417</v>
      </c>
    </row>
    <row spans="1:5" r="130">
      <c t="s" r="A130" s="3">
        <v>405</v>
      </c>
    </row>
    <row spans="1:5" r="131">
      <c t="s" r="A131" s="4">
        <v>406</v>
      </c>
      <c t="n" r="B131" s="6">
        <v>108</v>
      </c>
      <c t="n" r="C131" s="6">
        <v>102</v>
      </c>
      <c t="n" r="D131" s="6">
        <v>218</v>
      </c>
      <c t="n" r="E131" s="6">
        <v>198</v>
      </c>
    </row>
    <row spans="1:5" r="132">
      <c t="s" r="A132" s="4">
        <v>418</v>
      </c>
    </row>
    <row spans="1:5" r="133">
      <c t="s" r="A133" s="3">
        <v>405</v>
      </c>
    </row>
    <row spans="1:5" r="134">
      <c t="s" r="A134" s="4">
        <v>406</v>
      </c>
      <c t="n" r="B134" s="6">
        <v>11</v>
      </c>
      <c t="n" r="C134" s="6">
        <v>14</v>
      </c>
      <c t="n" r="D134" s="6">
        <v>22</v>
      </c>
      <c t="n" r="E134" s="6">
        <v>24</v>
      </c>
    </row>
    <row spans="1:5" r="135">
      <c t="s" r="A135" s="4">
        <v>419</v>
      </c>
    </row>
    <row spans="1:5" r="136">
      <c t="s" r="A136" s="3">
        <v>405</v>
      </c>
    </row>
    <row spans="1:5" r="137">
      <c t="s" r="A137" s="4">
        <v>406</v>
      </c>
      <c t="n" r="B137" s="6">
        <v>5</v>
      </c>
      <c t="n" r="C137" s="6">
        <v>4</v>
      </c>
      <c t="n" r="D137" s="6">
        <v>10</v>
      </c>
      <c t="n" r="E137" s="6">
        <v>5</v>
      </c>
    </row>
    <row spans="1:5" r="138">
      <c t="s" r="A138" s="4">
        <v>420</v>
      </c>
    </row>
    <row spans="1:5" r="139">
      <c t="s" r="A139" s="3">
        <v>405</v>
      </c>
    </row>
    <row spans="1:5" r="140">
      <c t="s" r="A140" s="4">
        <v>406</v>
      </c>
      <c t="n" r="B140" s="6">
        <v>94</v>
      </c>
      <c t="n" r="C140" s="6">
        <v>87</v>
      </c>
      <c t="n" r="D140" s="6">
        <v>189</v>
      </c>
      <c t="n" r="E140" s="6">
        <v>174</v>
      </c>
    </row>
    <row spans="1:5" r="141">
      <c t="s" r="A141" s="4">
        <v>421</v>
      </c>
    </row>
    <row spans="1:5" r="142">
      <c t="s" r="A142" s="3">
        <v>405</v>
      </c>
    </row>
    <row spans="1:5" r="143">
      <c t="s" r="A143" s="4">
        <v>406</v>
      </c>
      <c t="n" r="B143" s="7">
        <v>110</v>
      </c>
      <c t="n" r="C143" s="7">
        <v>105</v>
      </c>
      <c t="n" r="D143" s="7">
        <v>221</v>
      </c>
      <c t="n" r="E143" s="7">
        <v>2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80"/>
    <col customWidth="1" max="11" min="11" width="14"/>
    <col customWidth="1" max="12" min="12" width="21"/>
  </cols>
  <sheetData>
    <row spans="1:12" r="1">
      <c t="s" r="A1" s="1">
        <v>422</v>
      </c>
      <c t="s" r="B1" s="2">
        <v>423</v>
      </c>
      <c t="s" r="C1" s="2">
        <v>424</v>
      </c>
      <c t="s" r="D1" s="2">
        <v>425</v>
      </c>
      <c t="s" r="E1" s="2">
        <v>426</v>
      </c>
      <c t="s" r="F1" s="2">
        <v>427</v>
      </c>
      <c t="s" r="G1" s="2">
        <v>428</v>
      </c>
      <c t="s" r="H1" s="2">
        <v>282</v>
      </c>
      <c t="s" r="I1" s="2">
        <v>429</v>
      </c>
      <c t="s" r="J1" s="2">
        <v>430</v>
      </c>
      <c t="s" r="K1" s="2">
        <v>431</v>
      </c>
      <c t="s" r="L1" s="2">
        <v>432</v>
      </c>
    </row>
    <row spans="1:12" r="2">
      <c t="s" r="A2" s="3">
        <v>433</v>
      </c>
    </row>
    <row spans="1:12" r="3">
      <c t="s" r="A3" s="4">
        <v>434</v>
      </c>
      <c t="n" r="G3" s="6">
        <v>6</v>
      </c>
    </row>
    <row spans="1:12" r="4">
      <c t="s" r="A4" s="4">
        <v>435</v>
      </c>
      <c t="n" r="J4" s="6">
        <v>4</v>
      </c>
    </row>
    <row spans="1:12" r="5">
      <c t="s" r="A5" s="4">
        <v>436</v>
      </c>
      <c t="n" r="F5" s="6">
        <v>1</v>
      </c>
    </row>
    <row spans="1:12" r="6">
      <c t="s" r="A6" s="4">
        <v>437</v>
      </c>
      <c t="n" r="J6" s="7">
        <v>12500000</v>
      </c>
    </row>
    <row spans="1:12" r="7">
      <c t="s" r="A7" s="4">
        <v>438</v>
      </c>
      <c t="n" r="L7" s="7">
        <v>30</v>
      </c>
    </row>
    <row spans="1:12" r="8">
      <c t="s" r="A8" s="4">
        <v>439</v>
      </c>
      <c t="n" r="J8" s="6">
        <v>7030000</v>
      </c>
    </row>
    <row spans="1:12" r="9">
      <c t="s" r="A9" s="4">
        <v>440</v>
      </c>
    </row>
    <row spans="1:12" r="10">
      <c t="s" r="A10" s="3">
        <v>433</v>
      </c>
    </row>
    <row spans="1:12" r="11">
      <c t="s" r="A11" s="4">
        <v>441</v>
      </c>
      <c t="n" r="C11" s="7">
        <v>6800000</v>
      </c>
    </row>
    <row spans="1:12" r="12">
      <c t="s" r="A12" s="4">
        <v>442</v>
      </c>
    </row>
    <row spans="1:12" r="13">
      <c t="s" r="A13" s="3">
        <v>433</v>
      </c>
    </row>
    <row spans="1:12" r="14">
      <c t="s" r="A14" s="4">
        <v>443</v>
      </c>
      <c t="n" r="L14" s="7">
        <v>7000000</v>
      </c>
    </row>
    <row spans="1:12" r="15">
      <c t="s" r="A15" s="4">
        <v>444</v>
      </c>
    </row>
    <row spans="1:12" r="16">
      <c t="s" r="A16" s="3">
        <v>433</v>
      </c>
    </row>
    <row spans="1:12" r="17">
      <c t="s" r="A17" s="4">
        <v>445</v>
      </c>
      <c t="n" r="J17" s="6">
        <v>10000000</v>
      </c>
    </row>
    <row spans="1:12" r="18">
      <c t="s" r="A18" s="4">
        <v>446</v>
      </c>
      <c t="n" r="J18" s="6">
        <v>1500000</v>
      </c>
    </row>
    <row spans="1:12" r="19">
      <c t="s" r="A19" s="4">
        <v>447</v>
      </c>
      <c t="n" r="J19" s="6">
        <v>2700000</v>
      </c>
    </row>
    <row spans="1:12" r="20">
      <c t="s" r="A20" s="4">
        <v>448</v>
      </c>
      <c t="n" r="J20" s="6">
        <v>1900000</v>
      </c>
    </row>
    <row spans="1:12" r="21">
      <c t="s" r="A21" s="4">
        <v>449</v>
      </c>
      <c t="n" r="J21" s="7">
        <v>800000</v>
      </c>
    </row>
    <row spans="1:12" r="22">
      <c t="s" r="A22" s="4">
        <v>450</v>
      </c>
    </row>
    <row spans="1:12" r="23">
      <c t="s" r="A23" s="3">
        <v>433</v>
      </c>
    </row>
    <row spans="1:12" r="24">
      <c t="s" r="A24" s="4">
        <v>451</v>
      </c>
      <c t="n" r="D24" s="7">
        <v>7100000</v>
      </c>
    </row>
    <row spans="1:12" r="25">
      <c t="s" r="A25" s="4">
        <v>452</v>
      </c>
    </row>
    <row spans="1:12" r="26">
      <c t="s" r="A26" s="3">
        <v>433</v>
      </c>
    </row>
    <row spans="1:12" r="27">
      <c t="s" r="A27" s="4">
        <v>451</v>
      </c>
      <c t="n" r="D27" s="6">
        <v>6700000</v>
      </c>
    </row>
    <row spans="1:12" r="28">
      <c t="s" r="A28" s="4">
        <v>397</v>
      </c>
      <c t="n" r="D28" s="7">
        <v>1000000</v>
      </c>
    </row>
    <row spans="1:12" r="29">
      <c t="s" r="A29" s="4">
        <v>453</v>
      </c>
    </row>
    <row spans="1:12" r="30">
      <c t="s" r="A30" s="3">
        <v>433</v>
      </c>
    </row>
    <row spans="1:12" r="31">
      <c t="s" r="A31" s="4">
        <v>441</v>
      </c>
      <c t="n" r="B31" s="7">
        <v>6100000</v>
      </c>
    </row>
    <row spans="1:12" r="32">
      <c t="s" r="A32" s="4">
        <v>454</v>
      </c>
    </row>
    <row spans="1:12" r="33">
      <c t="s" r="A33" s="3">
        <v>433</v>
      </c>
    </row>
    <row spans="1:12" r="34">
      <c t="s" r="A34" s="4">
        <v>451</v>
      </c>
      <c t="n" r="E34" s="7">
        <v>5100000</v>
      </c>
    </row>
    <row spans="1:12" r="35">
      <c t="s" r="A35" s="4">
        <v>455</v>
      </c>
      <c t="n" r="E35" s="6">
        <v>4300000</v>
      </c>
    </row>
    <row spans="1:12" r="36">
      <c t="s" r="A36" s="4">
        <v>456</v>
      </c>
      <c t="n" r="E36" s="7">
        <v>800000</v>
      </c>
    </row>
    <row spans="1:12" r="37">
      <c t="s" r="A37" s="4">
        <v>444</v>
      </c>
    </row>
    <row spans="1:12" r="38">
      <c t="s" r="A38" s="3">
        <v>433</v>
      </c>
    </row>
    <row spans="1:12" r="39">
      <c t="s" r="A39" s="4">
        <v>457</v>
      </c>
      <c t="s" r="J39" s="4">
        <v>458</v>
      </c>
    </row>
    <row spans="1:12" r="40">
      <c t="s" r="A40" s="4">
        <v>459</v>
      </c>
      <c t="n" r="I40" s="7">
        <v>2000000</v>
      </c>
    </row>
    <row spans="1:12" r="41">
      <c t="s" r="A41" s="4">
        <v>460</v>
      </c>
      <c t="s" r="I41" s="4">
        <v>272</v>
      </c>
    </row>
    <row spans="1:12" r="42">
      <c t="s" r="A42" s="4">
        <v>461</v>
      </c>
      <c t="n" r="J42" s="7">
        <v>1500000</v>
      </c>
    </row>
    <row spans="1:12" r="43">
      <c t="s" r="A43" s="4">
        <v>462</v>
      </c>
      <c t="s" r="J43" s="4">
        <v>463</v>
      </c>
    </row>
    <row spans="1:12" r="44">
      <c t="s" r="A44" s="4">
        <v>464</v>
      </c>
    </row>
    <row spans="1:12" r="45">
      <c t="s" r="A45" s="3">
        <v>433</v>
      </c>
    </row>
    <row spans="1:12" r="46">
      <c t="s" r="A46" s="4">
        <v>465</v>
      </c>
      <c t="n" r="J46" s="7">
        <v>48500000</v>
      </c>
    </row>
    <row spans="1:12" r="47">
      <c t="s" r="A47" s="4">
        <v>466</v>
      </c>
    </row>
    <row spans="1:12" r="48">
      <c t="s" r="A48" s="3">
        <v>433</v>
      </c>
    </row>
    <row spans="1:12" r="49">
      <c t="s" r="A49" s="4">
        <v>467</v>
      </c>
      <c t="n" r="D49" s="6">
        <v>2015</v>
      </c>
    </row>
    <row spans="1:12" r="50">
      <c t="s" r="A50" s="4">
        <v>468</v>
      </c>
    </row>
    <row spans="1:12" r="51">
      <c t="s" r="A51" s="3">
        <v>433</v>
      </c>
    </row>
    <row spans="1:12" r="52">
      <c t="s" r="A52" s="4">
        <v>467</v>
      </c>
      <c t="n" r="J52" s="6">
        <v>2004</v>
      </c>
      <c t="n" r="K52" s="6">
        <v>2004</v>
      </c>
    </row>
    <row spans="1:12" r="53">
      <c t="s" r="A53" s="4">
        <v>469</v>
      </c>
      <c t="n" r="J53" s="7">
        <v>10000000</v>
      </c>
    </row>
    <row spans="1:12" r="54">
      <c t="s" r="A54" s="4">
        <v>470</v>
      </c>
    </row>
    <row spans="1:12" r="55">
      <c t="s" r="A55" s="3">
        <v>433</v>
      </c>
    </row>
    <row spans="1:12" r="56">
      <c t="s" r="A56" s="4">
        <v>467</v>
      </c>
      <c t="n" r="D56" s="6">
        <v>2019</v>
      </c>
    </row>
    <row spans="1:12" r="57">
      <c t="s" r="A57" s="4">
        <v>471</v>
      </c>
    </row>
    <row spans="1:12" r="58">
      <c t="s" r="A58" s="3">
        <v>433</v>
      </c>
    </row>
    <row spans="1:12" r="59">
      <c t="s" r="A59" s="4">
        <v>467</v>
      </c>
      <c t="n" r="H59" s="6">
        <v>20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0</v>
      </c>
      <c t="s" r="D1" s="2">
        <v>1</v>
      </c>
    </row>
    <row spans="1:5" r="2">
      <c t="s" r="B2" s="2">
        <v>2</v>
      </c>
      <c t="s" r="C2" s="2">
        <v>71</v>
      </c>
      <c t="s" r="D2" s="2">
        <v>2</v>
      </c>
      <c t="s" r="E2" s="2">
        <v>71</v>
      </c>
    </row>
    <row spans="1:5" r="3">
      <c t="s" r="A3" s="4">
        <v>93</v>
      </c>
      <c t="n" r="B3" s="7">
        <v>6832</v>
      </c>
      <c t="n" r="C3" s="7">
        <v>-4091</v>
      </c>
      <c t="n" r="D3" s="7">
        <v>11266</v>
      </c>
      <c t="n" r="E3" s="7">
        <v>-7820</v>
      </c>
    </row>
    <row spans="1:5" r="4">
      <c t="s" r="A4" s="3">
        <v>101</v>
      </c>
    </row>
    <row spans="1:5" r="5">
      <c t="s" r="A5" s="4">
        <v>102</v>
      </c>
      <c t="n" r="B5" s="6">
        <v>226</v>
      </c>
      <c t="n" r="C5" s="6">
        <v>35</v>
      </c>
      <c t="n" r="D5" s="6">
        <v>288</v>
      </c>
      <c t="n" r="E5" s="6">
        <v>143</v>
      </c>
    </row>
    <row spans="1:5" r="6">
      <c t="s" r="A6" s="4">
        <v>103</v>
      </c>
      <c t="n" r="B6" s="7">
        <v>7058</v>
      </c>
      <c t="n" r="C6" s="7">
        <v>-4056</v>
      </c>
      <c t="n" r="D6" s="7">
        <v>11554</v>
      </c>
      <c t="n" r="E6" s="7">
        <v>-76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spans="1:6" r="1">
      <c t="s" r="A1" s="1">
        <v>104</v>
      </c>
      <c t="s" r="B1" s="2">
        <v>105</v>
      </c>
      <c t="s" r="C1" s="2">
        <v>106</v>
      </c>
      <c t="s" r="D1" s="2">
        <v>107</v>
      </c>
      <c t="s" r="E1" s="2">
        <v>108</v>
      </c>
      <c t="s" r="F1" s="2">
        <v>109</v>
      </c>
    </row>
    <row spans="1:6" r="2">
      <c t="s" r="A2" s="4">
        <v>110</v>
      </c>
      <c t="n" r="B2" s="7">
        <v>461</v>
      </c>
      <c t="n" r="C2" s="7">
        <v>324966</v>
      </c>
      <c t="n" r="D2" s="7">
        <v>-284682</v>
      </c>
      <c t="n" r="E2" s="7">
        <v>1861</v>
      </c>
      <c t="n" r="F2" s="7">
        <v>42606</v>
      </c>
    </row>
    <row spans="1:6" r="3">
      <c t="s" r="A3" s="4">
        <v>111</v>
      </c>
      <c t="n" r="B3" s="6">
        <v>46062065</v>
      </c>
    </row>
    <row spans="1:6" r="4">
      <c t="s" r="A4" s="4">
        <v>112</v>
      </c>
      <c t="n" r="D4" s="6">
        <v>11266</v>
      </c>
      <c t="n" r="F4" s="6">
        <v>11266</v>
      </c>
    </row>
    <row spans="1:6" r="5">
      <c t="s" r="A5" s="4">
        <v>113</v>
      </c>
      <c t="n" r="B5" s="6">
        <v>6751</v>
      </c>
    </row>
    <row spans="1:6" r="6">
      <c t="s" r="A6" s="4">
        <v>114</v>
      </c>
      <c t="n" r="C6" s="6">
        <v>66</v>
      </c>
      <c t="n" r="F6" s="7">
        <v>66</v>
      </c>
    </row>
    <row spans="1:6" r="7">
      <c t="s" r="A7" s="4">
        <v>115</v>
      </c>
      <c t="n" r="B7" s="6">
        <v>23702</v>
      </c>
      <c t="n" r="F7" s="6">
        <v>23702</v>
      </c>
    </row>
    <row spans="1:6" r="8">
      <c t="s" r="A8" s="4">
        <v>116</v>
      </c>
      <c t="n" r="C8" s="6">
        <v>221</v>
      </c>
      <c t="n" r="F8" s="7">
        <v>221</v>
      </c>
    </row>
    <row spans="1:6" r="9">
      <c t="s" r="A9" s="4">
        <v>102</v>
      </c>
      <c t="n" r="E9" s="6">
        <v>288</v>
      </c>
      <c t="n" r="F9" s="6">
        <v>288</v>
      </c>
    </row>
    <row spans="1:6" r="10">
      <c t="s" r="A10" s="4">
        <v>117</v>
      </c>
      <c t="n" r="B10" s="7">
        <v>461</v>
      </c>
      <c t="n" r="C10" s="7">
        <v>325253</v>
      </c>
      <c t="n" r="D10" s="7">
        <v>-273416</v>
      </c>
      <c t="n" r="E10" s="7">
        <v>2149</v>
      </c>
      <c t="n" r="F10" s="7">
        <v>54447</v>
      </c>
    </row>
    <row spans="1:6" r="11">
      <c t="s" r="A11" s="4">
        <v>118</v>
      </c>
      <c t="n" r="B11" s="6">
        <v>460925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71</v>
      </c>
    </row>
    <row spans="1:3" r="3">
      <c t="s" r="A3" s="3">
        <v>120</v>
      </c>
    </row>
    <row spans="1:3" r="4">
      <c t="s" r="A4" s="4">
        <v>93</v>
      </c>
      <c t="n" r="B4" s="7">
        <v>11266</v>
      </c>
      <c t="n" r="C4" s="7">
        <v>-7820</v>
      </c>
    </row>
    <row spans="1:3" r="5">
      <c t="s" r="A5" s="3">
        <v>121</v>
      </c>
    </row>
    <row spans="1:3" r="6">
      <c t="s" r="A6" s="4">
        <v>122</v>
      </c>
      <c t="n" r="B6" s="6">
        <v>1059</v>
      </c>
      <c t="n" r="C6" s="6">
        <v>1014</v>
      </c>
    </row>
    <row spans="1:3" r="7">
      <c t="s" r="A7" s="4">
        <v>123</v>
      </c>
      <c t="n" r="B7" s="6">
        <v>843</v>
      </c>
      <c t="n" r="C7" s="6">
        <v>859</v>
      </c>
    </row>
    <row spans="1:3" r="8">
      <c t="s" r="A8" s="4">
        <v>82</v>
      </c>
      <c t="n" r="B8" s="6">
        <v>1163</v>
      </c>
      <c t="n" r="C8" s="6">
        <v>1142</v>
      </c>
    </row>
    <row spans="1:3" r="9">
      <c t="s" r="A9" s="4">
        <v>124</v>
      </c>
      <c t="n" r="B9" s="6">
        <v>-5</v>
      </c>
      <c t="n" r="C9" s="6">
        <v>-48</v>
      </c>
    </row>
    <row spans="1:3" r="10">
      <c t="s" r="A10" s="4">
        <v>116</v>
      </c>
      <c t="n" r="B10" s="6">
        <v>221</v>
      </c>
      <c t="n" r="C10" s="6">
        <v>203</v>
      </c>
    </row>
    <row spans="1:3" r="11">
      <c t="s" r="A11" s="4">
        <v>125</v>
      </c>
      <c t="n" r="B11" s="6">
        <v>439</v>
      </c>
      <c t="n" r="C11" s="6">
        <v>296</v>
      </c>
    </row>
    <row spans="1:3" r="12">
      <c t="s" r="A12" s="4">
        <v>90</v>
      </c>
      <c t="n" r="B12" s="6">
        <v>333</v>
      </c>
      <c t="n" r="C12" s="6">
        <v>570</v>
      </c>
    </row>
    <row spans="1:3" r="13">
      <c t="s" r="A13" s="3">
        <v>126</v>
      </c>
    </row>
    <row spans="1:3" r="14">
      <c t="s" r="A14" s="4">
        <v>127</v>
      </c>
      <c t="n" r="B14" s="6">
        <v>-1952</v>
      </c>
      <c t="n" r="C14" s="6">
        <v>-524</v>
      </c>
    </row>
    <row spans="1:3" r="15">
      <c t="s" r="A15" s="4">
        <v>32</v>
      </c>
      <c t="n" r="B15" s="6">
        <v>6650</v>
      </c>
    </row>
    <row spans="1:3" r="16">
      <c t="s" r="A16" s="4">
        <v>33</v>
      </c>
      <c t="n" r="B16" s="6">
        <v>-20</v>
      </c>
      <c t="n" r="C16" s="6">
        <v>306</v>
      </c>
    </row>
    <row spans="1:3" r="17">
      <c t="s" r="A17" s="4">
        <v>34</v>
      </c>
      <c t="n" r="B17" s="6">
        <v>350</v>
      </c>
      <c t="n" r="C17" s="6">
        <v>524</v>
      </c>
    </row>
    <row spans="1:3" r="18">
      <c t="s" r="A18" s="4">
        <v>43</v>
      </c>
      <c t="n" r="B18" s="6">
        <v>693</v>
      </c>
      <c t="n" r="C18" s="6">
        <v>-1423</v>
      </c>
    </row>
    <row spans="1:3" r="19">
      <c t="s" r="A19" s="4">
        <v>128</v>
      </c>
      <c t="n" r="B19" s="6">
        <v>-983</v>
      </c>
      <c t="n" r="C19" s="6">
        <v>-1571</v>
      </c>
    </row>
    <row spans="1:3" r="20">
      <c t="s" r="A20" s="4">
        <v>129</v>
      </c>
      <c t="n" r="B20" s="6">
        <v>8798</v>
      </c>
      <c t="n" r="C20" s="6">
        <v>1348</v>
      </c>
    </row>
    <row spans="1:3" r="21">
      <c t="s" r="A21" s="4">
        <v>130</v>
      </c>
      <c t="n" r="B21" s="6">
        <v>20064</v>
      </c>
      <c t="n" r="C21" s="6">
        <v>-6472</v>
      </c>
    </row>
    <row spans="1:3" r="22">
      <c t="s" r="A22" s="3">
        <v>131</v>
      </c>
    </row>
    <row spans="1:3" r="23">
      <c t="s" r="A23" s="4">
        <v>132</v>
      </c>
      <c t="n" r="B23" s="6">
        <v>-943</v>
      </c>
      <c t="n" r="C23" s="6">
        <v>-653</v>
      </c>
    </row>
    <row spans="1:3" r="24">
      <c t="s" r="A24" s="4">
        <v>133</v>
      </c>
      <c t="n" r="B24" s="6">
        <v>2</v>
      </c>
    </row>
    <row spans="1:3" r="25">
      <c t="s" r="A25" s="4">
        <v>134</v>
      </c>
      <c t="n" r="B25" s="6">
        <v>-941</v>
      </c>
      <c t="n" r="C25" s="6">
        <v>-653</v>
      </c>
    </row>
    <row spans="1:3" r="26">
      <c t="s" r="A26" s="3">
        <v>135</v>
      </c>
    </row>
    <row spans="1:3" r="27">
      <c t="s" r="A27" s="4">
        <v>136</v>
      </c>
      <c t="n" r="C27" s="6">
        <v>5341</v>
      </c>
    </row>
    <row spans="1:3" r="28">
      <c t="s" r="A28" s="4">
        <v>137</v>
      </c>
      <c t="n" r="B28" s="6">
        <v>44378</v>
      </c>
      <c t="n" r="C28" s="6">
        <v>43362</v>
      </c>
    </row>
    <row spans="1:3" r="29">
      <c t="s" r="A29" s="4">
        <v>138</v>
      </c>
      <c t="n" r="B29" s="6">
        <v>-44378</v>
      </c>
      <c t="n" r="C29" s="6">
        <v>-43362</v>
      </c>
    </row>
    <row spans="1:3" r="30">
      <c t="s" r="A30" s="4">
        <v>139</v>
      </c>
      <c t="n" r="B30" s="6">
        <v>-258</v>
      </c>
      <c t="n" r="C30" s="6">
        <v>-230</v>
      </c>
    </row>
    <row spans="1:3" r="31">
      <c t="s" r="A31" s="4">
        <v>140</v>
      </c>
      <c t="n" r="B31" s="6">
        <v>66</v>
      </c>
    </row>
    <row spans="1:3" r="32">
      <c t="s" r="A32" s="4">
        <v>141</v>
      </c>
      <c t="n" r="B32" s="6">
        <v>-192</v>
      </c>
      <c t="n" r="C32" s="6">
        <v>5111</v>
      </c>
    </row>
    <row spans="1:3" r="33">
      <c t="s" r="A33" s="4">
        <v>142</v>
      </c>
      <c t="n" r="B33" s="6">
        <v>-24</v>
      </c>
      <c t="n" r="C33" s="6">
        <v>-95</v>
      </c>
    </row>
    <row spans="1:3" r="34">
      <c t="s" r="A34" s="4">
        <v>143</v>
      </c>
      <c t="n" r="B34" s="6">
        <v>18907</v>
      </c>
      <c t="n" r="C34" s="6">
        <v>-2109</v>
      </c>
    </row>
    <row spans="1:3" r="35">
      <c t="s" r="A35" s="4">
        <v>144</v>
      </c>
      <c t="n" r="B35" s="6">
        <v>18109</v>
      </c>
      <c t="n" r="C35" s="6">
        <v>17455</v>
      </c>
    </row>
    <row spans="1:3" r="36">
      <c t="s" r="A36" s="4">
        <v>145</v>
      </c>
      <c t="n" r="B36" s="7">
        <v>37016</v>
      </c>
      <c t="n" r="C36" s="7">
        <v>153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vt:lpstr>
      <vt:lpstr>Net income (loss) per share</vt:lpstr>
      <vt:lpstr>Supplemental disclosure for sta</vt:lpstr>
      <vt:lpstr>Inventories</vt:lpstr>
      <vt:lpstr>Goodwill and intangible assets</vt:lpstr>
      <vt:lpstr>Loan Payable</vt:lpstr>
      <vt:lpstr>Accrued Liabilities and Other C</vt:lpstr>
      <vt:lpstr>Other Liabilities</vt:lpstr>
      <vt:lpstr>Stockholders' Equity</vt:lpstr>
      <vt:lpstr>Income taxes</vt:lpstr>
      <vt:lpstr>Royalty and licensing income</vt:lpstr>
      <vt:lpstr>Segment reporting</vt:lpstr>
      <vt:lpstr>Contingencies</vt:lpstr>
      <vt:lpstr>Inventories (Tables)</vt:lpstr>
      <vt:lpstr>Goodwill and intangible assets </vt:lpstr>
      <vt:lpstr>Accrued Liabilities and Other23</vt:lpstr>
      <vt:lpstr>Other Liabilities (Tables)</vt:lpstr>
      <vt:lpstr>Stockholders' Equity (Tables)</vt:lpstr>
      <vt:lpstr>Segment reporting (Tables)</vt:lpstr>
      <vt:lpstr>Net income (loss) per share (De</vt:lpstr>
      <vt:lpstr>Supplemental disclosure for s28</vt:lpstr>
      <vt:lpstr>Inventories (Details) - Schedul</vt:lpstr>
      <vt:lpstr>Goodwill and intangible asset30</vt:lpstr>
      <vt:lpstr>Goodwill and intangible asset31</vt:lpstr>
      <vt:lpstr>Goodwill and intangible asset32</vt:lpstr>
      <vt:lpstr>Goodwill and intangible asset33</vt:lpstr>
      <vt:lpstr>Loan Payable (Details)</vt:lpstr>
      <vt:lpstr>Accrued Liabilities and Other35</vt:lpstr>
      <vt:lpstr>Accrued Liabilities and Other36</vt:lpstr>
      <vt:lpstr>Other Liabilities (Details)</vt:lpstr>
      <vt:lpstr>Other Liabilities (Details) - S</vt:lpstr>
      <vt:lpstr>Stockholders' Equity (Details)</vt:lpstr>
      <vt:lpstr>Stockholders' Equity (Details) </vt:lpstr>
      <vt:lpstr>Stockholders' Equity (Details41</vt:lpstr>
      <vt:lpstr>Stockholders' Equity (Details42</vt:lpstr>
      <vt:lpstr>Stockholders' Equity (Details43</vt:lpstr>
      <vt:lpstr>Income taxes (Details)</vt:lpstr>
      <vt:lpstr>Royalty and licensing income (D</vt:lpstr>
      <vt:lpstr>Segment reporting (Details)</vt:lpstr>
      <vt:lpstr>Segment reporting (Details) - 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03:10Z</dcterms:created>
  <dcterms:modified xmlns:dcterms="http://purl.org/dc/terms/" xmlns:xsi="http://www.w3.org/2001/XMLSchema-instance" xsi:type="dcterms:W3CDTF">2016-03-09T17:03:10Z</dcterms:modified>
  <dc:title xmlns:dc="http://purl.org/dc/elements/1.1/">Untitled</dc:title>
  <dc:description xmlns:dc="http://purl.org/dc/elements/1.1/"/>
  <dc:subject xmlns:dc="http://purl.org/dc/elements/1.1/"/>
  <cp:keywords/>
  <cp:category/>
</cp:coreProperties>
</file>